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LIQUIDITY AND GOING CONCERN" sheetId="10" state="visible" r:id="rId10"/>
    <sheet xmlns:r="http://schemas.openxmlformats.org/officeDocument/2006/relationships" name="INVESTMENTS - EQUITY SECURIT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NOTES PAYABLE AND LOAN FACILITY" sheetId="15" state="visible" r:id="rId15"/>
    <sheet xmlns:r="http://schemas.openxmlformats.org/officeDocument/2006/relationships" name="DERIVATIVE LIABILITIES" sheetId="16" state="visible" r:id="rId16"/>
    <sheet xmlns:r="http://schemas.openxmlformats.org/officeDocument/2006/relationships" name="STOCKHOLDERS' EQUITY (DEFICIT)"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MAJOR CUSTOMERS AND VENDORS" sheetId="21" state="visible" r:id="rId21"/>
    <sheet xmlns:r="http://schemas.openxmlformats.org/officeDocument/2006/relationships" name="INCOME TAXES" sheetId="22" state="visible" r:id="rId22"/>
    <sheet xmlns:r="http://schemas.openxmlformats.org/officeDocument/2006/relationships" name="PROFIT SHARING PLAN" sheetId="23" state="visible" r:id="rId23"/>
    <sheet xmlns:r="http://schemas.openxmlformats.org/officeDocument/2006/relationships" name="ACQUISITION OF ROTMA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INVESTMENTS - EQUITY SECURITI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NOTES PAYABLE AND LOAN FACILI_2" sheetId="31" state="visible" r:id="rId31"/>
    <sheet xmlns:r="http://schemas.openxmlformats.org/officeDocument/2006/relationships" name="DERIVATIVE LIABILITIES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ACQUISITION OF ROTMANS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UM_3" sheetId="37" state="visible" r:id="rId37"/>
    <sheet xmlns:r="http://schemas.openxmlformats.org/officeDocument/2006/relationships" name="LIQUIDITY AND GOING CONCERN (De" sheetId="38" state="visible" r:id="rId38"/>
    <sheet xmlns:r="http://schemas.openxmlformats.org/officeDocument/2006/relationships" name="INVESTMENTS - EQUITY SECURITI_3" sheetId="39" state="visible" r:id="rId39"/>
    <sheet xmlns:r="http://schemas.openxmlformats.org/officeDocument/2006/relationships" name="INVESTMENTS - EQUITY SECURITI_4"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Narr"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3)" sheetId="49" state="visible" r:id="rId49"/>
    <sheet xmlns:r="http://schemas.openxmlformats.org/officeDocument/2006/relationships" name="NOTES PAYABLE AND LOAN FACILI_3" sheetId="50" state="visible" r:id="rId50"/>
    <sheet xmlns:r="http://schemas.openxmlformats.org/officeDocument/2006/relationships" name="NOTES PAYABLE AND LOAN FACILI_4" sheetId="51" state="visible" r:id="rId51"/>
    <sheet xmlns:r="http://schemas.openxmlformats.org/officeDocument/2006/relationships" name="NOTES PAYABLE AND LOAN FACILI_5" sheetId="52" state="visible" r:id="rId52"/>
    <sheet xmlns:r="http://schemas.openxmlformats.org/officeDocument/2006/relationships" name="NOTES PAYABLE AND LOAN FACILI_6" sheetId="53" state="visible" r:id="rId53"/>
    <sheet xmlns:r="http://schemas.openxmlformats.org/officeDocument/2006/relationships" name="NOTES PAYABLE AND LOAN FACILI_7" sheetId="54" state="visible" r:id="rId54"/>
    <sheet xmlns:r="http://schemas.openxmlformats.org/officeDocument/2006/relationships" name="NOTES PAYABLE AND LOAN FACILI_8"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STOCKHOLDERS' EQUITY (DEFICIT) " sheetId="58" state="visible" r:id="rId58"/>
    <sheet xmlns:r="http://schemas.openxmlformats.org/officeDocument/2006/relationships" name="SHARE-BASED COMPENSATION (Detai" sheetId="59" state="visible" r:id="rId59"/>
    <sheet xmlns:r="http://schemas.openxmlformats.org/officeDocument/2006/relationships" name="SHARE-BASED COMPENSATION (Det_2" sheetId="60" state="visible" r:id="rId60"/>
    <sheet xmlns:r="http://schemas.openxmlformats.org/officeDocument/2006/relationships" name="SHARE-BASED COMPENSATION (Det_3" sheetId="61" state="visible" r:id="rId61"/>
    <sheet xmlns:r="http://schemas.openxmlformats.org/officeDocument/2006/relationships" name="RELATED PARTY TRANSACTIONS (Det" sheetId="62" state="visible" r:id="rId62"/>
    <sheet xmlns:r="http://schemas.openxmlformats.org/officeDocument/2006/relationships" name="COMMITMENTS (Details Narrative)" sheetId="63" state="visible" r:id="rId63"/>
    <sheet xmlns:r="http://schemas.openxmlformats.org/officeDocument/2006/relationships" name="MAJOR CUSTOMERS AND VENDORS (De" sheetId="64" state="visible" r:id="rId64"/>
    <sheet xmlns:r="http://schemas.openxmlformats.org/officeDocument/2006/relationships" name="INCOME TAXES (Details)" sheetId="65" state="visible" r:id="rId65"/>
    <sheet xmlns:r="http://schemas.openxmlformats.org/officeDocument/2006/relationships" name="INCOME TAXES (Details Narrative" sheetId="66" state="visible" r:id="rId66"/>
    <sheet xmlns:r="http://schemas.openxmlformats.org/officeDocument/2006/relationships" name="ACQUISITION OF ROTMANS (Details" sheetId="67" state="visible" r:id="rId67"/>
    <sheet xmlns:r="http://schemas.openxmlformats.org/officeDocument/2006/relationships" name="ACQUISITION OF ROTMANS (Detai_2" sheetId="68" state="visible" r:id="rId68"/>
    <sheet xmlns:r="http://schemas.openxmlformats.org/officeDocument/2006/relationships" name="ACQUISITION OF ROTMANS (Detai_3" sheetId="69" state="visible" r:id="rId69"/>
  </sheets>
  <definedNames/>
  <calcPr calcId="124519" fullCalcOnLoad="1"/>
</workbook>
</file>

<file path=xl/sharedStrings.xml><?xml version="1.0" encoding="utf-8"?>
<sst xmlns="http://schemas.openxmlformats.org/spreadsheetml/2006/main" uniqueCount="847">
  <si>
    <t>Document and Entity Information - shares</t>
  </si>
  <si>
    <t>9 Months Ended</t>
  </si>
  <si>
    <t>Sep. 30, 2019</t>
  </si>
  <si>
    <t>Nov. 25, 2019</t>
  </si>
  <si>
    <t>Entity Registrant Name</t>
  </si>
  <si>
    <t>Vystar Corp</t>
  </si>
  <si>
    <t>Entity Central Index Key</t>
  </si>
  <si>
    <t>0001308027</t>
  </si>
  <si>
    <t>Document Type</t>
  </si>
  <si>
    <t>10-Q</t>
  </si>
  <si>
    <t>Entity Incorporation, State Code</t>
  </si>
  <si>
    <t>GA</t>
  </si>
  <si>
    <t>Entity File Number</t>
  </si>
  <si>
    <t>000-53754</t>
  </si>
  <si>
    <t>Document Period End Date</t>
  </si>
  <si>
    <t>Sep. 30,
		2019</t>
  </si>
  <si>
    <t>Amendment Flag</t>
  </si>
  <si>
    <t>false</t>
  </si>
  <si>
    <t>Current Fiscal Year End Date</t>
  </si>
  <si>
    <t>--12-31</t>
  </si>
  <si>
    <t>Entity Reporting Status Current</t>
  </si>
  <si>
    <t>Yes</t>
  </si>
  <si>
    <t>Entity Interactive Data Current</t>
  </si>
  <si>
    <t>Entity Filer Category</t>
  </si>
  <si>
    <t>Non-accelerated Filer</t>
  </si>
  <si>
    <t>Entity Small Business</t>
  </si>
  <si>
    <t>true</t>
  </si>
  <si>
    <t>Entity Emerging Growth Company</t>
  </si>
  <si>
    <t>Entity Shell Company</t>
  </si>
  <si>
    <t>Entity Shares Outstanding</t>
  </si>
  <si>
    <t>Document Fiscal Period Focus</t>
  </si>
  <si>
    <t>Q3</t>
  </si>
  <si>
    <t>Document Fiscal Year Focus</t>
  </si>
  <si>
    <t>2019</t>
  </si>
  <si>
    <t>Series A Preferred Stock [Member]</t>
  </si>
  <si>
    <t>CONDENSED CONSOLIDATED BALANCE SHEETS (Unaudited) - USD ($)</t>
  </si>
  <si>
    <t>Dec. 31, 2018</t>
  </si>
  <si>
    <t>Current assets:</t>
  </si>
  <si>
    <t>Cash</t>
  </si>
  <si>
    <t>Accounts and notes receivable</t>
  </si>
  <si>
    <t>Inventories</t>
  </si>
  <si>
    <t>Investments - equity securities</t>
  </si>
  <si>
    <t>Prepaid expenses and other current assets</t>
  </si>
  <si>
    <t>Deferred commission costs</t>
  </si>
  <si>
    <t>Total current assets</t>
  </si>
  <si>
    <t>Operating lease right-of-use assets</t>
  </si>
  <si>
    <t>Property and equipment, net</t>
  </si>
  <si>
    <t>Other assets:</t>
  </si>
  <si>
    <t>Goodwill</t>
  </si>
  <si>
    <t>Intangible assets, net</t>
  </si>
  <si>
    <t>Notes receivable, net of current maturities</t>
  </si>
  <si>
    <t>Deferred commission costs, net of current maturities</t>
  </si>
  <si>
    <t>Deferred income taxes</t>
  </si>
  <si>
    <t>Other</t>
  </si>
  <si>
    <t>Total other assets</t>
  </si>
  <si>
    <t>Total assets</t>
  </si>
  <si>
    <t>Current liabilities:</t>
  </si>
  <si>
    <t>Line of credit</t>
  </si>
  <si>
    <t>Long-term debt - current maturities</t>
  </si>
  <si>
    <t>Accounts payable</t>
  </si>
  <si>
    <t>Accrued expenses</t>
  </si>
  <si>
    <t>Accrued share - based compensation</t>
  </si>
  <si>
    <t>Operating lease liabilities - current maturities</t>
  </si>
  <si>
    <t>Shareholder, convertible and contingently convertible notes payable and accrued interest - current maturities</t>
  </si>
  <si>
    <t>Unearned revenue</t>
  </si>
  <si>
    <t>Derivative liabilities</t>
  </si>
  <si>
    <t>Total current liabilities</t>
  </si>
  <si>
    <t>Long-term liabilities:</t>
  </si>
  <si>
    <t>Related party line of credit</t>
  </si>
  <si>
    <t>Long-term debt, net of current maturities</t>
  </si>
  <si>
    <t>Operating lease liabilities, net of current maturities</t>
  </si>
  <si>
    <t>Unearned revenue, net of current maturities</t>
  </si>
  <si>
    <t>Shareholder, convertible and contingently convertible notes payable and accrued interest, net of current maturities</t>
  </si>
  <si>
    <t>Total long-term liabilities</t>
  </si>
  <si>
    <t>Total liabilities</t>
  </si>
  <si>
    <t>Stockholders' equity (deficit):</t>
  </si>
  <si>
    <t>Convertible preferred stock, $0.0001 par value 15,000,000 shares authorized; 13,828 issued and outstanding at September 30, 2019 and December 31, 2018, (liquidation preference of $87,771 and $77,447 at September 30, 2019 and December 31, 2018, respectively)</t>
  </si>
  <si>
    <t>Common stock, $0.0001 par value, 1,500,000,000 shares authorized; 1,120,677,324 and 457,747,818 shares issued and outstanding at September 30, 2019 and December 31, 2018, respectively</t>
  </si>
  <si>
    <t>Additional paid-in capital</t>
  </si>
  <si>
    <t>Accumulated deficit</t>
  </si>
  <si>
    <t>Common stock in treasury, at cost; 30,000 and 0 shares at September 30, 2019 and December 31, 2018, respectively</t>
  </si>
  <si>
    <t>Total Vystar stockholders' deficit</t>
  </si>
  <si>
    <t>Noncontrolling interest</t>
  </si>
  <si>
    <t>Total stockholders' equity (deficit)</t>
  </si>
  <si>
    <t>Total liabilities and stockholders' equity (deficit)</t>
  </si>
  <si>
    <t>CONDENSED CONSOLIDATED BALANCE SHEETS (Unaudited) (Parenthetical) -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hares</t>
  </si>
  <si>
    <t>Preferred stock liquidation preference</t>
  </si>
  <si>
    <t>CONDENSED CONSOLIDATED STATEMENTS OF OPERATIONS (Unaudited) - USD ($)</t>
  </si>
  <si>
    <t>3 Months Ended</t>
  </si>
  <si>
    <t>Sep. 30, 2018</t>
  </si>
  <si>
    <t>Income Statement [Abstract]</t>
  </si>
  <si>
    <t>Revenue</t>
  </si>
  <si>
    <t>Cost of revenue</t>
  </si>
  <si>
    <t>Gross profit (loss)</t>
  </si>
  <si>
    <t>Operating expenses:</t>
  </si>
  <si>
    <t>General and administrative, including non-cash share-based compensation of $305,672 and $115,072 for the three months ended September 30, 2019 and 2018, respectively and $2,406,409 and $1,726,983 for the nine months ended September 30, 2019 and 2018, respectively.</t>
  </si>
  <si>
    <t>Loss from operations</t>
  </si>
  <si>
    <t>Other income (expense):</t>
  </si>
  <si>
    <t>Loss on settlement of debt, net</t>
  </si>
  <si>
    <t>Interest expense</t>
  </si>
  <si>
    <t>Change in fair value of derivative liabilities</t>
  </si>
  <si>
    <t>Other income</t>
  </si>
  <si>
    <t>Total other expense, net</t>
  </si>
  <si>
    <t>Net loss</t>
  </si>
  <si>
    <t>Net loss attributable to noncontrolling interest</t>
  </si>
  <si>
    <t>Net loss attributable to Vystar</t>
  </si>
  <si>
    <t>Basic and diluted loss per share:</t>
  </si>
  <si>
    <t>Net loss per share (in dollars per share)</t>
  </si>
  <si>
    <t>Basic and diluted weighted average number of common shares outstanding (in shares)</t>
  </si>
  <si>
    <t>CONDENSED CONSOLIDATED STATEMENTS OF OPERATIONS (Unaudited) (Parenthetical) - USD ($)</t>
  </si>
  <si>
    <t>Non-cash share-based compensation</t>
  </si>
  <si>
    <t>CONDENSED CONSOLIDATED STATEMENT OF STOCKHOLDERS' EQUITY (DEFICIT) (Unaudited) - USD ($)</t>
  </si>
  <si>
    <t>Preferred Stock</t>
  </si>
  <si>
    <t>Common Stock</t>
  </si>
  <si>
    <t>Additional Paid-In Capital</t>
  </si>
  <si>
    <t>Accumulated Deficit</t>
  </si>
  <si>
    <t>Treasury Stock</t>
  </si>
  <si>
    <t>Total Vystar Stockholders' Deficit [Member]</t>
  </si>
  <si>
    <t>Noncontrolling Interest</t>
  </si>
  <si>
    <t>Total</t>
  </si>
  <si>
    <t>Balance at beginning at Dec. 31, 2017</t>
  </si>
  <si>
    <t>Balance at beginning (in shares) at Dec. 31, 2017</t>
  </si>
  <si>
    <t>Common stock issued for services</t>
  </si>
  <si>
    <t>Common stock issued for services (in shares)</t>
  </si>
  <si>
    <t>Share-based compensation - options</t>
  </si>
  <si>
    <t>Balance at ending at Mar. 31, 2018</t>
  </si>
  <si>
    <t>Balance at ending (in shares) at Mar. 31, 2018</t>
  </si>
  <si>
    <t>Balance at ending at Sep. 30, 2018</t>
  </si>
  <si>
    <t>Balance at ending (in shares) at Sep. 30, 2018</t>
  </si>
  <si>
    <t>Balance at beginning at Mar. 31, 2018</t>
  </si>
  <si>
    <t>Balance at beginning (in shares) at Mar. 31, 2018</t>
  </si>
  <si>
    <t>Common stock issued upon conversion of convertible notes and settlement of derivatives</t>
  </si>
  <si>
    <t>Common stock issued upon conversion of convertible notes and settlement of derivatives (in shares)</t>
  </si>
  <si>
    <t>Common stock issued for asset purchase</t>
  </si>
  <si>
    <t>Common stock issued for asset purchase (in shares)</t>
  </si>
  <si>
    <t>Common stock issued for signing bonus</t>
  </si>
  <si>
    <t>Common stock issued for signing bonus (in shares)</t>
  </si>
  <si>
    <t>Balance at ending at Jun. 30, 2018</t>
  </si>
  <si>
    <t>Balance at ending (in shares) at Jun. 30, 2018</t>
  </si>
  <si>
    <t>Fair value of warrants issued with convertible debt</t>
  </si>
  <si>
    <t>Balance at beginning at Dec. 31, 2018</t>
  </si>
  <si>
    <t>Balance at beginning (in shares) at Dec. 31, 2018</t>
  </si>
  <si>
    <t>Common stock issued for settlement of warrants</t>
  </si>
  <si>
    <t>Common stock issued for settlement of warrants (in shares)</t>
  </si>
  <si>
    <t>Common stock issued for cash received, net</t>
  </si>
  <si>
    <t>Common stock issued for cash received, net shares (in shares)</t>
  </si>
  <si>
    <t>Common stock issued for conversion of related party line of credit</t>
  </si>
  <si>
    <t>Common stock issued for conversion of related party line of credit (in shares)</t>
  </si>
  <si>
    <t>Treasury stock repurchases</t>
  </si>
  <si>
    <t>Treasury stock repurchases (in shares)</t>
  </si>
  <si>
    <t>Balance at ending at Mar. 31, 2019</t>
  </si>
  <si>
    <t>Balance at ending (in shares) at Mar. 31, 2019</t>
  </si>
  <si>
    <t>Balance at ending at Sep. 30, 2019</t>
  </si>
  <si>
    <t>Balance at ending (in shares) at Sep. 30, 2019</t>
  </si>
  <si>
    <t>Balance at beginning at Mar. 31, 2019</t>
  </si>
  <si>
    <t>Balance at beginning (in shares) at Mar. 31, 2019</t>
  </si>
  <si>
    <t>Balance at ending at Jun. 30, 2019</t>
  </si>
  <si>
    <t>Balance at ending (in shares) at Jun. 30, 2019</t>
  </si>
  <si>
    <t>Acquisition of noncontrolling interest</t>
  </si>
  <si>
    <t>CONDENSED CONSOLIDATED STATEMENTS OF CASH FLOWS (Unaudited) - USD ($)</t>
  </si>
  <si>
    <t>Cash flows from operating activities:</t>
  </si>
  <si>
    <t>Adjustments to reconcile net loss to cash used in operating activities:</t>
  </si>
  <si>
    <t>Loss on settlement of debt</t>
  </si>
  <si>
    <t>Share-based compensation</t>
  </si>
  <si>
    <t>Depreciation</t>
  </si>
  <si>
    <t>Amortization of intangible assets</t>
  </si>
  <si>
    <t>Noncash lease expense</t>
  </si>
  <si>
    <t>Amortization of debt discount</t>
  </si>
  <si>
    <t>Consulting</t>
  </si>
  <si>
    <t>Net unrealized gain on available-for-sale investments</t>
  </si>
  <si>
    <t>(Increase) decrease in assets:</t>
  </si>
  <si>
    <t>Accounts receivable</t>
  </si>
  <si>
    <t>Prepaid expenses and other assets</t>
  </si>
  <si>
    <t>Increase (decrease) in liabilities:</t>
  </si>
  <si>
    <t>Net cash used in operating activities</t>
  </si>
  <si>
    <t>Cash flows from investing activities:</t>
  </si>
  <si>
    <t>Patents and trademark fees</t>
  </si>
  <si>
    <t>Website development costs</t>
  </si>
  <si>
    <t>Net cash used in investing activities</t>
  </si>
  <si>
    <t>Cash flows from financing activities:</t>
  </si>
  <si>
    <t>Net repayments on line of credit</t>
  </si>
  <si>
    <t>Proceeds of Fidelity Bank loan</t>
  </si>
  <si>
    <t>Repayment of long-term debt</t>
  </si>
  <si>
    <t>Proceeds from the issuance of notes - related parties</t>
  </si>
  <si>
    <t>Repayment of notes payable - related parties</t>
  </si>
  <si>
    <t>Proceeds from the issuance of notes, net</t>
  </si>
  <si>
    <t>Issuance of common stock, net of costs</t>
  </si>
  <si>
    <t>Net cash provided by financing activities</t>
  </si>
  <si>
    <t>Net increase in cash</t>
  </si>
  <si>
    <t>Cash - beginning of period</t>
  </si>
  <si>
    <t>Cash - end of period</t>
  </si>
  <si>
    <t>Cash paid during the period for:</t>
  </si>
  <si>
    <t>Interest</t>
  </si>
  <si>
    <t>Non-cash transactions:</t>
  </si>
  <si>
    <t>Purchase of intangible assets with common stock</t>
  </si>
  <si>
    <t>Acquisition of Rotmans with notes payable</t>
  </si>
  <si>
    <t>Debt and accrued interest payable converted to common stock</t>
  </si>
  <si>
    <t>Shares issued for accrued compensation</t>
  </si>
  <si>
    <t>Shares issued for settlement of related party line of credit</t>
  </si>
  <si>
    <t>Shareholder advances to related party on behalf of the Company</t>
  </si>
  <si>
    <t>Convertible stock issued in settlement of convertible notes, discount and derivative liabilities</t>
  </si>
  <si>
    <t>Derivatives issued as a debt discount</t>
  </si>
  <si>
    <t>Reclass of derivative liabilities to additional paid-in capital</t>
  </si>
  <si>
    <t>DESCRIPTION OF BUSINESS</t>
  </si>
  <si>
    <t>Business Combination, Description [Abstract]</t>
  </si>
  <si>
    <t xml:space="preserve">NOTE
1 - DESCRIPTION
OF BUSINESS History and Nature of Business Vystar Corporation (“Vystar”, the
“Company”, “we”, “us”, or “our”) is the creator and exclusive owner of the innovative
technology to produce Vytex ® In April of 2018, Vystar acquired the assets of NHS Holdings, LLC (“NHS”) executing ® ® In May of 2018, Vystar acquired substantially all of the assets of UV Flu Technologies, Inc., formerly traded on the OTC under the ticker UVFT, whose patented ViraTech™ UV light air purification technology destroys greater than 99% of airborne bacteria, viruses and other microorganisms and virtually eliminates concentrations of odors and volatile organic compounds (VOCs). In May of 2019, Vystar acquired the assets
of Fluid Energy Conversion Inc. (“FEC”), primarily consisting of its patent on the Hughes Reactor, which has the ability
to control, enhance, and focus energy in flowing liquids and gases. Vystar intends to use this technology to enhance the effectiveness
of Vystar’s RxAir purification system to destroy airborne pathogens while decreasing the cost and size of Vystar’s
RxAir units. As part of Vystar’s mission to offer
eco-friendly, sustainable materials and products that create a better environment for consumers and workers throughout the product
lifecycle, UV Flu Technologies is an excellent counterpart to our Vytex materials and Vytex bedding products. Vystar products will
help create a perfect natural sleep environment starting with Vytex bedding made from the purest latex in the world and UV Flu
Technologies’ RxAir™ air purifier ensuring every breath is free of harmful pathogens, VOCs and odors. In July of 2019, Vystar acquired 58% of the outstanding shares of common stock of Murida Furniture Co., Inc. dba Rotmans Furniture (“Rotmans”), the largest furniture and flooring store in New England and one of the largest independent furniture retailers in the U.S. Rotmans sells a broad line of residential furniture and decorative accessories and serves customers throughout the New England region. The acquisition is expected to add approximately $30 million in top line revenue and enable Vystar to capitalize on the infrastructure already in place at Rotmans for accounting, retail sales facilities and staff, customer service, warehousing, and delivery. In addition, Rotmans will offer significant marketing and advertising opportunities for all of Vystar’s brands to Rotmans’ thousands of existing customers. The Company and Rotmans are exploring a number of initiatives relating to environmentally friendly product development and distribution that will utilize the access to the capital markets afforded by this combination. </t>
  </si>
  <si>
    <t>BASIS OF PRESENTATION AND SUMMARY OF SIGNIFICANT ACCOUNTING POLICIES</t>
  </si>
  <si>
    <t>Accounting Policies [Abstract]</t>
  </si>
  <si>
    <t>NOTE
2 - BASIS
OF PRESENTATION AND SUMMARY OF SIGNIFICANT ACCOUNTING POLICIES Basis of Presentation The accompanying condensed consolidated balance
sheet at December 31, 2018, which has been derived from audited financial statements, and the unaudited condensed consolidated
financial statements as of September 30, 2019 and for the nine months ended September 30, 2019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nine months ended
September 30, 2019 are not necessarily indicative of the results that may be expected for the year ending December 31, 2019. The
unaudited condensed consolidated financial statements should be read in conjunction with the audited consolidated financial statements
and related notes thereto included in the Company’s Annual Report on Form 10-K for the year ended December 31, 2018. The Company has evaluated subsequent events through the date of the filing of its Form 10-K with the Securities and Exchange Commission. The Company is not aware of any significant events that occurred subsequent to the balance sheet date but prior to the filing of this report that would have a material impact on the Company’s financial statements. Principles of Consolidation The condensed consolidated financial statements include the accounts of the Company and its wholly-owned or controlled operating subsidiaries. All significant intercompany accounts and transactions have been eliminated.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the collectability of
accounts receivable, allowance for obsolete inventory, deferred income taxes, depreciation methods and lives, the allocation of
purchase price related to acquisitions, the recoverability of long-lived assets, valuation of derivative liabilities, recognition
of certain accruals, and fair values of right of use assets and lease liabilities, share-based compensation and other equity issuances.
Although these estimates are based on management’s best knowledge of current events and actions the Company may undertake
in the future, actual results could differ from these estimates. Fair Value of Financial Instruments The Company’s financial instruments consist
principally of cash, accounts receivable, equity securities, accounts payable, accrued expenses and interest payable, lines of
credit,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December 31, 2018 and are level 3 measurements. There have been no transfers between levels during the nine months ended September 30, 2019. 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Accounts and Notes Receivable Accounts and notes receivable are stated at the amount management expects to collect from outstanding balances. The Company routinely sells, without recourse, trade receivables resulting from retail furniture sales to various financial institutions at an average service charge of 6.0% in 2019. Amounts sold during the period from acquisition to September 30, 2019 was $1,890,000. Retail furniture receivables retained by the Company are generally collateralized by the merchandise sold, represent valid claims against debtors for sales arising on or before the balance sheet date and are reduced to their estimated net realizable value. In addition, the Company grants credit to Vytex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30, 2019 and 31, 2018, the Company considers accounts receivable to be fully collectible. The Company holds notes receivable from members of the Rotman family, see Note 12 for additional disclosures related to these notes. Current maturities of $36,000 are included in accounts and notes receivable at September 30, 2019. Inventories Inventories include those costs directly attributable
to the product before sale. Inventories consist primarily of finished goods of foam toppers, furniture, mattresses and pillows
and is carried at net realizable value, which is defined as selling price less cost of completion, disposal and transportation.
The Company evaluates the need to record write-downs for inventory on a regular basis. Appropriate consideration is given to obsolescence,
slow-moving and other factors in evaluating net realizable values. Prepaid Expenses and Other Assets Prepaid
expenses and other assets include amounts related to prepaid insurance policies,
which are expensed on a straight-line basis over the life of the underlying policy, and other expenses. Investments - Equity Securities Marketable equity securities have been categorized
as available-for-sale and, as a result, are stated at fair value. Unrealized gains and losses are reflected in the statement of
operations. The Company periodically reviews the available-for-sale securities for other than temporary declines in fair value
below cost and more frequently when events or changes in circumstances indicate that the carrying amount of an asset may not be
recoverable. As of September 30, 2019, the Company believes that the cost of the available-for-sale securities was recoverable
in all material respects. Property and
Equipment Property and equipment are stated at cost less accumulated depreciation and amortization. Depreciation is provided over the estimated useful lives of the assets using straight-line and accelerated methods. Leasehold improvements are being depreciated over their estimated useful lives since management intends to occupy each of its current facilities for the foreseeable future.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September
30, 2019, the net balance of property and equipment is $1,995,632 with accumulated depreciation of $114,406. As of December 31,
2018, the net balance of property and equipment is $291,346 with accumulated depreciation of $31,485. Intangible
Assets Patents represent legal and other fees associated
with the registration of patents. The Company has five issued patents with the United States Patent and Trade Office (“USPTO”)
as well as five issued international Patent Cooperation Treaty (“PCT”) patents. Patents are carried at cost and are
being amortized on a straight-line basis over their estimated useful lives, typically 20 years. The Company has trademark protection for “Vystar”,
“Vytex”, and “RxAir” among others. Trademarks are carried at cost and since their estimated life is indeterminable,
no amortization is recognized. Instead, they are evaluated annually for impairment.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nine months ended September
30, 2019 and 2018, we did not recognize any impairment of our long-lived assets. 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 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During the three months ended September 30,
2019, goodwill of $590,556 was recognized with the acquisition of Rotmans, see Note 17.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 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during the nine months ended September 30, 2019, the Company has classified all conversion features as derivative
liabilities and has estimated the fair value of these embedded conversion features using a binomial options pricing model. In accordance with the Financial Accounting Standards Board (“FASB”) fair value measurement guidance Accounting Standards Update (ASU) 2011-04, the Company made an accounting policy election to measure the credit risk of its derivative financial instruments that are subject to master netting agreements on a net basis by counterparty portfolio. Unearned Revenue Unearned revenue consists of customer advance payments, deposits on sales of undelivered merchandise and deferred
warranty revenue on self-insured stain protection warranty coverage. Included in current liabilities are customer payments and
deposits of approximately $1,669,000. During the nine months ended September 30, 2019, the Company recorded total proceeds of approximately
$6,049,000 and recognized total revenues of approximately $5,672,000 related to deferred revenue arrangements. During the nine
months ended September 30, 2019, all of the recognized revenue related to deferred revenues originating from the acquisition of
Rotmans. Loss Per
Share The Company presents basic and diluted loss per share. Because the Company reported a net loss for nine months
ended September 30, 2019 and 2018, common stock equivalents, including stock options and warrants, were anti-dilutive; therefore,
the amounts reported for basic and dilutive loss per share were the same. Excluded from the computation of diluted loss per share
were options to purchase 27,733,271 and 7,498,271 shares of common stock for the nine months ended September 30, 2019 and 2018,
respectively, as their effect would be anti-dilutive. Warrants to purchase 14,250,438 and 14,831,069 shares of common stock for
the nine months ended September 30, 2019 and 2018, respectively, were also excluded from the computation of diluted loss per share
as their effect would be anti-dilutive. In addition, preferred stock convertible to 4,521,020 and 4,244,460 shares of common stock
and common shares to be issued for share-based compensation of 16,677,000 and 6,014,286 for the nine months ended September 30,
2019 and 2018, respectively, were excluded from the computation of diluted loss per share as their effect would be anti-dilutive. Revenue On January 1, 2018, we adopted FASB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September 30, 2019 and December 31, 2018, reserves for estimated sales returns totaled $3,000, respectively,
and are included in the accompanying consolidated balance sheets as accrued expenses.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or
in-house delivery services. Delivery fees are charged to customers and are included in revenue in the accompanying consolidated
statements of operations and the costs associated with these deliveries are included in operating expenses in the accompanying
consolidated statements of operation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The Company also defers revenues for separately-priced stain protection warranty coverage for which it is
ultimately self-insured. Revenue is recognized from the extended warranty sales on a straight-line basis over the respective contract
term. The extended warranty terms primarily range from three to five years from the date of delivery. At September 30, 2019, deferred
warranty revenue is approximately $1,309,000 and included in unearned revenue in the accompanying consolidated balance sheets.
During the nine months ended September 30, 2019, the Company recorded total proceeds of approximately $96,000 and recognized total
revenues of approximately $110,000 related to deferred warranty revenue arrangements. Commission costs in obtaining extended warranty
contracts are capitalized and recognized as expense on a straight-line basis over the period of the warranty contract. At September
30, 2019, deferred commission costs are approximately $347,000. All other costs, such as costs of services performed under the
contract, general and administrative expenses, and advertising costs are expensed as incurred. Cost of Revenue Cost of revenue consists primarily of product and freight costs and fees paid to online retailers. Research and Development Research and development costs are expensed when incurred. Research and development costs include all costs incurred related to the research, development and testing of the Company’s process to produce Vytex NRL. Vytex NRL has
produced protein test results on finished products that are both “below detection” and “not
detectable” in terms of the amount of proteins remaining in these finished goods made with Vytex NRL. These results
have been reproduced in many subsequent tests. For the nine months ended September 30, 2019 and 2018, Vystar’s
research and development costs were not significant. Advertising Costs Advertising costs, which include television,
radio, newspaper and other media advertising, are expensed upon first showing. Advertising costs included in general and administrative
expenses in the accompanying consolidated statements of operations were approximately $539,000 and $52,000 for the nine months
ended September 30, 2019 and 2018, respectively. Share-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will b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Should they occur, interest and penalties related to tax positions are recorded as interest expense. No such interest or penalties have been incurred for the nine months ended September 30, 2019 and 2018.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and accounts receivable consists of a high number of relatively small balances. Other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 The Company is also exposed to risks pertinent to the operations of a retailer,
including, but not limited to, the ability to acquire new customers and maintain a strong brand as well as broader economic
factors such as interest rates and changes in customer spending patterns. Recent
Accounting Pronouncements In February 2016, the FASB issued ASU 2016-02,
Leases In January 2017, the FASB issued ASU No. 2017-04,
Intangibles—Goodwill and Other (“ASC 350”), Simplifying the Test for Goodwill Impairment. The guidance removes
Step 2 of the goodwill impairment test and eliminates the need to determine the fair value of individual assets and liabilities
to measure goodwill impairment.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The guidance will be applied prospectively and is effective
for annual and interim goodwill impairment tests in fiscal years beginning after December 15, 2019. Early adoption is permitted
for any impairment tests performed on testing dates after January 1, 2017. The Company does not believe adoption will have a material
impact on its financial condition or results of operations. In July
2017, the FASB issued ASU 2017-11, Earnings per share (Topic 260), Distinguishing Liabilities
from Equity (Topic 480), and Derivatives and Hedging
(Topic 815): Accounting for Certain Financial Instruments with Down
Round Features In June 2018,
the FASB issued ASU 2018-07, Compensation - Stock Compensation (Topic
718) In August 2018, the FASB issued ASU 2018-13, Fair Value Measurement (Topic 820), Disclosure Framework - Changes to the Disclosure Requirements for Fair Value Measurement</t>
  </si>
  <si>
    <t>LIQUIDITY AND GOING CONCERN</t>
  </si>
  <si>
    <t>Liquidity And Going Concern</t>
  </si>
  <si>
    <t>NOTE
3 - LIQUIDITY AND GOING CONCERN The Company’s financial statements are
prepared using the accrual method of accounting in accordance with U.S. GAAP and have been prepared on a going concern basis, which
contemplates the realization of assets and the settlement of liabilities in the normal course of business. However, the Company
has incurred significant losses and experienced negative cash flow since inception. At September 30, 2019, the Company had cash
of $64,223 and a deficit in working capital of approximately $3.3 million. Further, at September 30, 2019, the accumulated deficit
amounted to approximately $39.2 million. We use working capital to finance our ongoing operations, and since those operations do
not currently cover all our operating costs, managing working capital is essential to our Company’s future success. Because
of this history of losses and financial condition, there is substantial doubt about the Company’s ability to continue as
a going concern. A successful transition to attaining profitable
operations is dependent upon obtaining sufficient financing to fund the Company’s planned expenses and achieving a level
of revenue adequate to support the Company’s cost structure. Management plans to finance future operations using cash on
hand, increased revenue from Vytex license fees that now also include the Company’s association with foam cores made from
Vytex used in mattresses, mattress toppers and pillows, and stock warrant exercises from existing shareholders. The Company has
also focused the efforts of key internal employees on the goal of creating efficiencies in each department in our retail furniture
business, including purchasing, marketing, inventory control, advertising, accounting, warehousing and customer service.
In addition, the Company has invested in new accounting and operations software, which will improve our ability to control inventory
levels and monitor the financial performance of our operations. There can be no assurances that the Company
will be able to achieve projected levels of revenue in 2019 and beyond. If the Company is not able to achieve projected revenue
and obtain alternate additional financing of equity or debt, the Company would need to significantly curtail or reorient operations
during 2020, which could have a material adverse effect on the ability to achieve the business objectives, and as a result, may
require the Company to file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and license Vytex NRL raw materials and foam
cores made from Vytex to manufacturers, and subsequently retailers; the costs of filing, prosecuting, defending and enforcing any
patent claims and other intellectual property rights; and market acceptance of the Company’s products, services and competing
technological developments, the Company’s ability to successfully realize synergies through the integration of the merged
companies, our ability to acquire new customers and maintain a strong brand, the success of our efforts to reduce expenses in our
retail furniture business, as well as broader economic factors such as interest rates and changes in customer spending patterns.
As the Company expands its activities and operations, cash requirements are expected to increase at a rate consistent with revenue
growth after the Company has achieved sustained revenue generation.</t>
  </si>
  <si>
    <t>INVESTMENTS - EQUITY SECURITIES</t>
  </si>
  <si>
    <t>Investments, Debt and Equity Securities [Abstract]</t>
  </si>
  <si>
    <t xml:space="preserve">NOTE
4 - INVESTMENTS – EQUITY SECURITIES Cost and fair value of investments - equity securities are as follows as of September 30, 2019:
Cost
Gross Unrealized Gains Fair Value
$ 141,225 $ 7,056 $ 148,281 Net unrealized holding gains on available-for-sale
securities were approximately $7,000 since the date of the Rotmans acquisition and have been included in other income (expense). </t>
  </si>
  <si>
    <t>PROPERTY AND EQUIPMENT</t>
  </si>
  <si>
    <t>Property, Plant and Equipment [Abstract]</t>
  </si>
  <si>
    <t xml:space="preserve">NOTE
5 - PROPERTY AND EQUIPMENT Property and equipment,
net consists of the following:
September 30, December 31,
Leasehold improvements $ 427,707 $ —
Furniture, fixtures and equipment 761,129 3,831
Capital lease equipment 189,770 —
Tooling and testing equipment 319,000 319,000
Parking lots 365,707 —
Motor vehicles 46,725 —
2,110,038 322,831
Accumulated depreciation (114,406 ) (31,485 )
Property and equipment, net $ 1,995,632 $ 291,346
Depreciation expense for the nine months ended September 30, 2019 and 2018 was $82,921 </t>
  </si>
  <si>
    <t>INTANGIBLE ASSETS</t>
  </si>
  <si>
    <t>Goodwill and Intangible Assets Disclosure [Abstract]</t>
  </si>
  <si>
    <t xml:space="preserve">NOTE 6 - INTANGIBLE ASSETS
Intangible assets consist of the following:
September 30, December 31, Amortization
Amortized intangible assets:
Customer relationships $ 210,000 $ 100,000 6 - 10
Proprietary technology 610,000 610,000 10
Tradename and brand 1,430,000 610,000 5 - 10
Marketing related 410,000 — 5
Patents 351,668 242,149 6 - 20
Noncompete 50,000 50,000 5
Total 3,061,668 1,612,149
Accumulated amortization (412,894 ) (237,302 )
Intangible assets, net 2,648,774 1,374,847
Indefinite-lived intangible assets:
Trademarks 9,072 9,072
Total intangible assets $ 2,657,846 $ 1,383,919 During the three months ended
September 30, 2019, amortized intangibles assets of $1,340,000 were recognized with the acquisition
of Rotmans (see Note 17). Amortization expense for the nine
months ended September 30, 2019 and 2018 was $175,592 and $126,653, respectively. Estimated future amortization expense for
finite-lived intangible assets is as follows:
Amount
Remaining in 2019 $ 108,025
2020 432,101
2021 432,101
2022 432,101
2023 425,490
Thereafter 818,956
Total $ 2,648,774 </t>
  </si>
  <si>
    <t>LEASES</t>
  </si>
  <si>
    <t>Leases [Abstract]</t>
  </si>
  <si>
    <t xml:space="preserve">NOTE
7 LEASES After
adoption of ASU 2016-02, the Company has lease arrangements for equipment, showroom and warehouse spaces. These leases expire
at various dates through 2024 with options to extend to 2031. The
following table presents the lease-related assets and liabilities on the balance sheet:
September 30,
Leases Classification 2019
Assets
Operating lease assets Operating lease right-of-use assets $ 9,763,381
Finance lease assets Property and equipment, net 174,335
Total lease assets $ 9.937,716
Liabilities
Current
Operating Current operating lease liabilities $ 964,000
Finance Current maturities of long-term debt 77,000
Noncurrent
Operating Operating lease liabilities, net of current maturities 8,046,165
Finance Long-term debt, net of current maturities 111,013
Total lease liabilities $ 9,198,178 The
table below presents the lease costs for finance and operating leases for the three and nine months ended September 30, 2019:
Three Months Ended Nine Months Ended
Lease Cost September 30, 2019 September 30, 2019
Finance lease cost
Amortization of leased assets $ 15,435 $ 15,435
Interest on lease liabilities 1,257 1,257
Operating lease cost 323,239 323,239
Total lease cost $ 339,931 $ 339,931 The
future minimum lease payments required under operating and financing lease obligations as of September 30, 2019 having initial
or remaining non-cancelable lease terms in excess of one year are summarized as follows:
Operating
Leases Finance
Leases Total
Remaining
in 2019 $ 368,047 $ 20,483 $ 388,530
2020 1,482,279 79,630 1,561,909
2021 1,489,582 70,607 1,560,189
2022 1,153,298 12,593 1,165,891
2023 906,959 11,741 918,700
Thereafter 6,671,179 979 6,672,158
Total future minimum
lease payments 12,071,344 196,033 12,267,377
Less: Imputed interest (3,061,179 ) (8,020 ) (3,069,199 )
Present value of lease
liabilities $ 9,010,165 $ 188,013 $ 9,198,178 The
following table presents other information related to leases:
Nine months ended September 30, 2019
Supplemental cash flows information:
Cash paid for amounts included in the measurement of lease liabilities:
Operating cash flows used for operating leases $ 278,988
Operating cash flows used for financing leases $ 16,728
Right-of-use assets obtained in exchange for lease obligations $ 9,975,859
Leased assets obtained in exchange for new finance lease liabilities $ 189,770
Additional lease information:
Weighted average remaining lease term:
Operating leases 10
Finance leases 3
Weighted average discount rate:
Operating leases 6 %
Finance leases 3 % </t>
  </si>
  <si>
    <t>NOTES PAYABLE AND LOAN FACILITY</t>
  </si>
  <si>
    <t>Debt Disclosure [Abstract]</t>
  </si>
  <si>
    <t xml:space="preserve">NOTE
8 NOTES PAYABLE AND LOAN FACILITY Line
of Credit The Company has a $2,500,000 revolving line
of credit with Fidelity Co-operative Bank. Advances are limited to 50% of eligible inventory and bear interest at the prime rate
plus 0.50% with a floor of 3.75%. The interest rate was 5.75% at September 30, 2019. The line of credit is due upon demand and
is subject to renewal annually. It is secured by all assets of the Company. The credit line is subject to certain financial and
non-financial covenants. The Company was not in compliance with certain covenants as of September 30, 2019 and has obtained a waiver
through April 30, 2020. Financial covenants are reviewed annually in April. Indebtedness to existing and future Rotman Family
notes are subordinated to the bank debt. The line is also secured with a mortgage on a property of a wholly owned entity of Steven
Rotman. Borrowings
under this agreement at September 30, 2019 were approximately $2,066,000 and available borrowings were $434,000. Related
Party Line of Credit (CMA Note Payable) On November 2, 2012, the Company executed a
$1,500,000 unsecured line of credit agreement with CMA Investments, LLC (“CMA”), a related party and a Georgia limited
liability company (the “CMA Note”). Three of the directors of the Company (“CMA directors”) were initially
the members of CMA Investments, LLC. Pursuant to the terms of the CMA Note, interest is computed at LIBOR plus 5.25% on amounts
drawn and fees. In July 2018, the Company issued 15 million
shares in escrow, which CMA began to sell in March 2019 at the end of the six-month period. The shares were sold at their discretion
to bring down the balance of the CMA Note. In accordance with the agreement, CMA had to sell all shares at no less than $0.035
per share. As of September 30, 2019, the Company reduced the amounts due by $0.9 million of the $1.5 million CMA Note through the
issuance and sale of 15 million shares of its common stock that were previously held in escrow. The total value received upon the
sale of the 15 million shares was less than the total obligation outstanding after all shares were sold through April 2019. In
July 2019, the Company issued an additional 30 million shares to CMA to settle the shortfall. The details are as follows:
● Upon
delivery of the 30 million shares for the second and third tranches, the debt was fully
satisfied. CMA can sell the shares at least six months after issue at no less than $0.01399
per share (subject to adjustment for stock split, reorganization, recapitalization, reclassification,
reverse stock split or stock dividend).
● Simultaneous with the CMA Note payoff, CMA was expected to transfer 5 million shares of the third tranche
to StillH2OS Financial, LLC (“StillH2OS”) to settle a claim regarding the conversion of debt if acceleration events
are met. StillH2OS is a related party and former consultant to the Company.
● The
agreement specifies CMA must purchase up to 19 million shares of the Company if the average
sale prices of the shares in the second and third tranches are at or above certain thresholds. There have been no additional
purchases of Company shares by CMA. Long-Term
Debt Long-term
debt consists of the following:
2019 2018
Term notes $ 520,839 $ 500,000
Rotman Family nonconvertible
notes 507,500 —
Capital
lease obligations 188,013 —
1,216,352 500,000
Less:
current maturities (126,000 ) —
$ 1,090,352 $ 500,000 The
approximate maturities for the succeeding years excluding capital lease obligations are as follows:
Remaining
in 2019 $ 4,000
2020 62,000
2021 59,000
2022 62,000
2023 85,000
Thereafter 756,339
$ 1,028,339 Term Notes During the year ended December 31, 2018, certain
investors guaranteed $100,000 each with Fidelity Bank to establish a $500,000 revolving line of credit. At the present time, the
Company is paying interest only at a rate of 4.5% per annum, with a balloon payment of $500,000 due in 2033. The balance is $500,000
as of September 30, 2019. Other term debt totaling $20,839 at September
30, 2019 represents three 0% loans on motor vehicles, requiring cumulative monthly payments of $1,488 through maturity in November
2020. Rotman Family Nonconvertible Notes In connection with the acquisition of 58% of
Rotmans (see Note 17), Steven and Bernard Rotman were issued related party notes payable in the amounts of $367,500 and $140,000,
respectively. The notes bear interest at an annual rate of five percent (5%). Steven Rotman’s note matures eight years from
issuance and Bernard Rotman’s note matures four years from issuance. Payments of $3,828 and $2,917 to Steven and Bernard
Rotman, respectively, per month begin six months from issuance until maturity in December 2027 and 2023, respectively. The balance
of these notes payable including accrued interest to Steven and Bernard Rotman were approximately $370,000 and $141,000 at September
30, 2019. Shareholder, Convertible and Contingently
Convertible Notes Payable
September
30, December
31,
2019 2018
Shareholder,
convertible and contingently convertible notes $ 2,419,858 $ 542,528
Accrued interest 53,978 35,140
Debt
discount — (73,519 )
2,473,836 504,149
Less:
current maturities (362,098 ) (504,149 )
$ 2,111,738 $ — Shareholder Notes Payable From January 1, 2018 to February 9, 2018,
the Company issued Contingently Convertible notes payable (the “Notes”) for contract work performed by other entities
in lieu of compensation and expense reimbursement in the amount of $195,635. The Notes are (i) unsecured, (ii) bear interest at
an annual rate of five percent (5%) per annum from date of issuance, and (iii) are convertible at the Company’s option post
April 19, 2018. The Notes mature one year from issuance but may be extended one (1) additional year by the Company. If converted,
the Notes plus accrued interest are convertible into shares of the Company’s common stock at the prior twenty (20) day average
closing price with a 50% discount. As of September 30, 2019, the balance on these notes was $217,554 and they were extended one
additional year until January 2020 at which point they become eligible for conversion. Convertible and Contingently Convertible
Notes Payable From January 1, 2018 and through the date of
these consolidated financial statements, the Company has issued certain Convertible and Contingently Convertible notes payable
in varying amounts, in the aggregate of $710,000. The face amount of the notes represents the amount due at maturity along with
the accrued interest, at which time that amount may be converted into shares of the Company stock based on the lowest 2 day closing
price for the trailing 20 days prior to conversion and carrying a 35% discount. The Convertible and Contingently Convertible notes
provide for interest to accrue at an interest rate equal to 12% per annum or the maximum rate permitted under applicable law after
the occurrence of any event of default as provided in the notes. At any time after 180 days from the issue date, the holder, at
its option, may convert the outstanding principal balance and accrued interest into shares of common stock of the Company. The
initial conversion price for the principal and interest in connection with voluntary conversions by a holder of the Convertible
and Contingently Convertible notes ranges from $0.05 to $0.10 per share, subject to adjustment as provided therein. The total outstanding
balance of the Convertible and Contingently Convertible notes was converted as of September 30, 2019. They were converted into
approximately 303 million shares of the Company’s common stock. Based on the variable conversion price, the Company recorded
initial derivative liabilities of $465,905. The remaining balance of $235,085, net of discount, as of December 31, 2018 was reduced
to zero after a change in fair value of $1,044,250 and a decrease of $1,279,335 to the balance of the derivative liabilities upon
the date all notes were converted. In connection with the issuance of the Convertible
and Contingently Convertible notes, the Company issued warrants to purchase 411,875 shares of the Company’s common stock.
The exercise term of the warrants ranges from issuance to any time on or after the six (6) month anniversary or prior to the maturity
of the related note. The exercise price of the warrants is $0.40 per share of the Company’s common stock, as may be adjusted
from time to time pursuant to the antidilution provisions of the related warrant. Pursuant to ASU 2017-11, such antidilution features
do not subject the Company to derivative accounting pursuant to ASC 815. All warrants were forfeited during the nine months ended
September 30, 2019 upon negotiation and conversion of the remaining outstanding balances. Peak One Opportunity Fund, L.P. During the year ended December 31, 2018, the
Company entered into a financing agreement with Peak One Opportunity Fund, L.P. to receive $435,000 of original issue discount
notes in three tranches as follows:
1. July 17, 2018, principal $85,000 with an imputed interest rate of 6%, discounted by 10%, and $5,000 for legal fees, for a net of $71,500 due three years from the funding date. The Company has the option of receiving two additional amounts ninety days apart;
2. September 14, 2018: $150,000 principal, $135,000 net.
3. November 13, 2018: a final $200,000 principal, $180,000 net. Peak One Opportunity Fund is entitled to convert
the note into common stock at a price equal to 65% of the lowest traded price for the twenty trading days immediately preceding
the date of the date of conversion. The Company had the option to redeem the note at varying prices based upon the redemption date.
As of September 30, 2019, the entire balance had been converted into shares of common stock. Crown Bridge Partners, LLC During the year ended December 31, 2018, the
Company entered into a financing agreement with Crown Bridge Partners, LLC to receive $100,000 of original issue discount notes
in two tranches as follows:
1. August 6, 2018: principal $50,000 bearing interest at 8%, discounted by 10%, and $2,000 for legal fees, for a net of $43,000 due one year from the funding date;
2. The remaining tranche may be funded at the holder’s discretion. Crown Bridge Partners has converted the
first tranche into common stock at a price equal to 65% of the average of the two lowest traded prices for the twenty-five
trading days immediately preceding the date of the date of conversion. As of September 30, 2019, the entire balance has been
converted into 32,240,000 shares of common stock. Other
Notes Payable The following notes were convertible after nine months
from the issue date:
Face Interest Net Cash Amount
Issue Date and Name Amount Rate Maturity Proceeds Converted/Paid
Jan 29, 2018 EMA $ 80,000 12 % Jan 29, 2019 $ 72,300 $ 80,000
Feb 14, 2018 Auctus $ 80,000 12 % Nov 14, 2018 $ 72,500 $ 80,000
Feb 13, 2018 FirstFire Global $ 81,500 5 % Nov 13, 2018 $ 72,500 $ 81,500
May 2, 2018 Power Up #3 $ 83,000 12 % May 23, 2019 $ 80,000 $ 83,000
Oct 10, 2018 Power Up #4 $ 103,000 12 % Oct 10, 2019 $ 103,000 $ 103,000 During the nine months ended September 30,
2019, approximately $63,000 of the convertible notes above and approximately $21,000 of accrued interest were exchanged for approximately
227,000,000 shares of common stock. In addition, approximately $142,000 of the Power Up notes have been settled in cash. All convertible
notes above have been paid in full or fully converted as of September 30, 2019. During the nine months ended September 30,
2019, the Company has issued certain contingently convertible promissory notes in varying amounts to existing shareholders. The
face amount of the notes represents the amount due at maturity along with the accrued interest. The amount can be converted into
shares of the Company’s stock, at the option of the Company, based on the average closing price for the trailing 20 days
prior to conversion and carrying a 35% to 50% discount. These notes can be converted only after an acceleration event which involves
a symbol change, uplisting, or reverse stock split and such conversion is in the control of the Company. These notes, which are
all outstanding at September 30, 2019, are included in the table below:
Face Interest Net Cash
Issue Date Amount Rate Maturity Proceeds
Jan. 3, 2019 $ 4,500 5 % Jan. 3, 2021 $ 4,500
Jan. 3, 2019 $ 93,750 5 % Jan. 3, 2021 $ 93,750
Jan. 3, 2019 $ 102,200 5 % Jan. 3, 2021 $ 102,200
Feb. 4, 2019 $ 18,750 5 % Feb. 4, 2021 $ 18,750
June 4, 2019 $ 7,500 5 % June 4, 2021 $ 7,500
June 4, 2019 $ 50,000 5 % June 4, 2021 $ 50,000
June 4, 2019 $ 4,000 5 % June 4, 2021 $ 4,000
June 4, 2019 $ 25,000 5 % June 4, 2021 $ 25,000
June 4, 2019 $ 25,000 5 % June 4, 2021 $ 25,000
June 4, 2019 $ 25,000 5 % June 4, 2021 $ 25,000
June 4, 2019 $ 12,000 5 % June 4, 2021 $ 12,000
July 1, 2019 $ 5,500 5 % June 4, 2021 $ 5,500
July 11, 2019 $ 25,000 5 % June 4, 2021 $ 25,000 Rotman Family Notes On June 30, 2019, the Company
issued contingently convertible promissory notes totaling $180,000, to Steven Rotman ($105,000) and Greg Rotman ($75,000).
These notes are (i) unsecured, (ii) bear interest at an annual rate of eight percent (8%) per annum from date of issuance,
(iii) are convertible at the Company’s option after December 31, 2019, and (iv) mature five years from issuance.
If converted, the notes plus accrued interest are convertible into shares of the Company’s common stock at the average
of the five lowest closing prices in any 90 day period with a 50% discount. The balance of the notes payable including
accrued interest to Steven and Greg Rotman were approximately $107,000 and $57,000, respectively at September 30, 2019. On July 18, 2019, the Company issued contingently
convertible notes totaling $1,522,500, to Steven Rotman ($1,102,500) and Bernard Rotman ($420,000) as partial consideration for
the acquisition of 58% of Rotmans (see Note 17). These notes are (i) unsecured, and (ii) bear interest at an annual rate of eight
percent (8%) per annum from date of issuance. These notes can be converted only after an acceleration event which involves a symbol
change, or reverse stock split and such conversion is in the control of the Company. Steven Rotman’s note matures eight years
from issuance and Bernard Rotman’s note matures four years from issuance. If converted, the notes plus accrued interest are
convertible into shares of the Company’s common stock at a 20 day average closing price at a 50% discount. The balance of
the notes payable including accrued interest to Steven and Bernard Rotman were approximately $1,114,000 and $424,000, respectively,
at September 30, 2019. </t>
  </si>
  <si>
    <t>DERIVATIVE LIABILITIES</t>
  </si>
  <si>
    <t>Derivative Instruments and Hedging Activities Disclosure [Abstract]</t>
  </si>
  <si>
    <t xml:space="preserve">NOTE
9 - DERIVATIVE LIABILITIES As
of September 30, 2019, the Company had a $0 derivative liability balance on the balance sheet and recorded a loss from derivative
fair value adjustments of $1,044,250 for the nine months ended September 30, 2019. The derivative liability activity comes from
the Convertible notes payable (and any related warrants). The Company analyzed the conversion features and warrants of the various
note agreements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SC 815, the Company
has bifurcated the conversion feature of the notes and recorded a derivative liability. The embedded
derivatives for the notes are carried on the Company’s balance sheet at fair value. The derivative liability
is marked-to-market each measurement period and any unrealized change in fair value is recorded as a component of the
statement of operations and the associated fair value carrying amount on the consolidated balance sheet is adjusted by the
change. The Company fair values the embedded derivative using a lattice-based valuation model. The conversion feature is
valued at the date the feature can be Convertible which ranges from the issuance date of the note to 180 days after the issue
date. The
following table summarizes the derivative liabilities included in the balance sheet at September 30, 2019: Fair
Value of Embedded Derivative and Warrant Liabilities:
Fair Value of Embedded Derivative and Warrant
Liabilities:
Balance,
December 31, 2018 $ 235,085
Change
in fair value 1,044,250
Settlement
due to conversion (1,279,335 )
Balance,
September 30, 2019 $ — </t>
  </si>
  <si>
    <t>STOCKHOLDERS' EQUITY (DEFICIT)</t>
  </si>
  <si>
    <t>Stockholders' Equity Note [Abstract]</t>
  </si>
  <si>
    <t>NOTE
10 STOCKHOLDERS’ EQUITY (DEFICIT) Cumulative
Convertible Preferred Stock On May 2, 2013, the Company began a private
placement offering to sell up to 200,000 shares of the Company’s 10% Series A Cumulative Convertible Preferred Stock. Under
the terms of the offering, the Company offered to sell up to 200,000 shares of preferred stock at $10 per share for a value of
$2,000,000. The preferred stock accumulates a 10% per annum dividend and was convertible at a conversion price of $0.075 per common
share at the option of the holder after a nine-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s
of September 30, 2019, the 13,828 shares of outstanding preferred stock had undeclared dividends of approximately $88,000 and
could be converted into 4,521,020 shares of common stock, at the option of the holder. As
of December 31, 2018, the 13,828 shares of outstanding preferred stock had undeclared dividends of approximately $77,000 and could
be converted into 4,314,537 shares of common stock, at the option of the holder. Common Stock and Warrants In January 2019, the Company repurchased 30,000
shares of common stock from an existing shareholder for $30 in cash. The transaction was recorded as treasury stock repurchased
and is included in the accompanying consolidated financial statements as a separate item in the condensed statements of stockholders’
equity (deficit). During the three months ended March 31, 2019,
through majority shareholder consent, the Company increased the amount of authorized common stock shares to 1,500,000,000 which
increased the available shares to be issued and outstanding. During the nine months ended September 30,
2019, the Company issued 158,895,513 shares under equity purchase agreements for cash proceeds totaling $613,800. Included in this
amount are 12,999,999 of shares purchased for $14,000 from related parties. Approximately 54,999,997 shares were issued during
the nine months ended September 30, 2019 but were included in shares issued and outstanding at December 31, 2018 as the related
cash was received prior to year-end 2018. There were additional share issuances to First Fire Global Opportunities Fund, LLC and
Crown Bridge Partners, LLC for cash related to the settlement of warrants previously attached to convertible notes payable. See
discussion below in Other Shares Issued. During the nine months ended September 30,
2019, the Company issued 227,336,218 shares due to the conversion of principal and interest totaling $85,000. The fair value at
dates of conversion totaled approximately $1.3 million which were offset by the settlement of derivative liabilities upon conversion
of approximately $1.3 million. The difference was recognized as a gain on settlement of debt of approximately $21,000 and is included
in the condensed consolidated statements of operations in other income (expense) for the nine months ended September 30, 2019.
See Note 8 for further details on conversion of the Contingently Convertible Notes. As discussed in Note 8, in July 2018, the Company
issued 15,000,000 shares in escrow which CMA Investments, LLC began to sell in March 2019 at the end of the six-month period. The
shares were sold at their discretion to bring down the balance of the debt. In accordance with the agreement, CMA Investments,
LLC had to sell all shares at no less than $0.035 per share. As of September 30, 2019, the Company has fully satisfied the CMA
note through the issuance of an additional 30,000,000 shares of its common stock. Other Shares Issued In January 2019, the Company issued 14,746,324
shares to Peak One Opportunity Fund, L.P. as part of a settlement. The shares were issued to settle any exercise of the 600,000
warrants previously granted to the investor related to convertible debt that was already converted, in addition to under conversion
of previously outstanding convertible notes payable. As part of settlement to consider any remaining dispute over convertible notes
payable and to avoid returning shares to the Company, the parties agreed the debt would be considered fully converted as of March
31, 2019. As part of that settlement agreement, the previously issued warrants were forfeited during the three months ended March
31, 2019 in exchange for shares noted above. On the date of settlement, the shares had a fair value of $33,917. In March 2019, the Company issued a total of
31,333,333 shares for $200,000 in cash received from First Fire Global Opportunities Fund, LLC. The shares were issued to settle
any exercise of the 286,875 warrants previously granted to the investor related to convertible debt that was already converted
in addition to over conversion of previously outstanding convertible notes payable. These warrants were issued in connection with
convertible notes payable. As part of settlement to consider any remaining dispute over convertible notes payable and to avoid
returning shares to the Company, the parties agreed the debt would be considered fully converted as of March 31, 2019. As part
of that settlement agreement, the previously issued warrants were forfeited during the three months ended March 31, 2019 in exchange
for shares issued for cash noted above. In January and March of 2019, the Company issued
31,166,667 shares for $100,000 in cash received from Crown Bridge Partners, LLC. The shares were issued to settle any exercise
of the 125,000 warrants previously granted to the investor related to convertible debt that was already converted. As part of settlement
to consider any remaining dispute over convertible notes payable, the parties agreed the debt would be considered fully converted
as of March 31, 2019. As part of that settlement agreement, the previously issued warrants were forfeited during the three months
ended March 31, 2019 in exchange for shares issued for cash noted above. In May and June 2019, the Company issued 2,500,000
shares related to the purchase of the assets of Fluid Energy Conversion Inc. and 666,667 shares to Crown Bridge Partners, LLC for
amounts received after the close of the quarter. During the nine months ended September
30, 2019, the Company issued 151,951,451 shares for consulting services valued at approximately $2,383,440 based on the
respective measurement dates. Of these shares, 90,791,655 were issued to related parties, see further detail of related party
shares in Note 12.</t>
  </si>
  <si>
    <t>SHARE-BASED COMPENSATION</t>
  </si>
  <si>
    <t>Share-based Payment Arrangement [Abstract]</t>
  </si>
  <si>
    <t xml:space="preserve">NOTE
11 -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used the Black-Scholes option pricing
model to estimate the grant-date fair value of option and warrant awards granted. The following assumptions were used for warrant
awards during the nine months ended September 30, 2019:
● Expected Dividend Yield - because we do not currently pay dividends, the expected dividend yield is zero;
● Expected Volatility in Stock Price - volatility based on our own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In total for the nine months ended
September 30, 2019 and 2018, the Company recorded $2,406,409 and $2,100,736, respectively, of share-based compensation
expense related to employee and Board Members’ stock options. The unrecognized compensation expense as of September 30,
2019 was $56,544 for non-vested share-based awards to be recognized over a period of approximately four years.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September 30, 2019, there are 2,251,729 shares of common stock
available for issuance under the Plan. In 2014, the Board of Directors adopted an additional stock option plan which provides
for an additional 5,000,000 shares which are all available as of September 30, 2019.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no options granted during the nine-month
period ended September 30, 2019. The following table summarizes all stock option activity of the Company for the period.
Number Weighted Weighted Average Remaining Contractual Term
Outstanding, December 31, 2018 29,098,270 $ 0.21 4.49
Granted — — —
Exercised — — —
Forfeited (1,325,000 ) 0.21 —
Outstanding, September 30, 2019 27,773,270 $ 0.21 3.74
Exercisable, September 30, 2019 26,558,271 $ 0.21 3.98 As of September 30, 2019 and
December 31, 2018, the aggregate intrinsic value of the Company’s outstanding options was approximately $1,000 and $22,000,
respectively. The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the Company’s warrant activity for the nine months ended September 30, 2019:
Number Weighted Weighted Weighted
Outstanding, December 31,
2018 15,488,832 $ 0.12 4.27
Granted — — —
Exercised — — —
Forfeited (1,238,394 ) 1.01 —
Expired — — —
Outstanding, September 30, 2019 14,250,438 $ 0.07 3.77
Exercisable, September 30, 2019 14,250,438 $ 0.07 3.77 Of the warrants that were forfeited,
1,011,875 of them were issued in connection with convertible notes payable. When the notes fully converted, 411,875 warrants were
forfeited during the nine months ended September 30, 2019 as part of a settlement in two separate cash transactions. The remaining
600,000 warrants were forfeited during the nine months ended September 30, 2019 as part of a separate settlement in a cashless
issuance. See further discussion in Note 10 of these consolidated financial statements. </t>
  </si>
  <si>
    <t>RELATED PARTY TRANSACTIONS</t>
  </si>
  <si>
    <t>Related Party Transactions [Abstract]</t>
  </si>
  <si>
    <t xml:space="preserve">NOTE 12 - RELATED PARTY TRANSACTIONS Officers and Directors Per Steven Rotman’s
Employment agreement dated July 22, 2019, he is to be paid approximately $125,000 per year in cash, $10,417 per month in shares
based on a 20-day average price at a 50% discount to market, $5,000 per month in cash for expenses as well as access to a Company
provided vehicle and health and life insurance. During the nine months ended September 30, 2019, the Company issued Steven Rotman
28,016,022 shares in accordance with his previous employment agreement that were accrued and expensed as of December 31, 2018.
The Company expensed $276,000 during the nine months ended September 30, 2019 related to 4,000,000 shares issued for Steven Rotman’s
services as a Board Member of the Company. In addition, the Company accrued and expensed approximately $378,000 related to approximately
9,127,000 shares to be issued in the future. Designcenters.com This entity is owned by Jamie Rotman,
who is the daughter of the Company’s CEO, Steven Rotman. Designcenters.com provided bookkeeping and management services to
the Company. In exchange for such services, the Company entered into a consulting agreement with the related party entity through
July 2019. Per the Designcenter.com consulting
agreement, Designcenter.com was to receive approximately $7,100 per month to be paid in cash or shares based on a 20-day average
at a 50% discount to market, and a $10,000 quarterly bonus to be paid in shares using the same formula. During the nine months
ended September 30, 2019, the Company issued Designcenters.com 20,030,407 shares in accordance with the consulting agreement that
were accrued and expensed as of December 31, 2018. During the nine months ended September 30, 2019, the Company expensed approximately
$83,000 related to the consulting agreement. Of the expensed amount, approximately $41,000 was paid in cash. As of September 30,
2019, the Company had an accrued stock-based compensation balance of $42,000, for approximately 850,000 shares related to this
party. Blue Oar Consulting, Inc. This entity is owned by
Gregory Rotman, who is the son of the Company’s CEO, Steven Rotman. Blue Oar Consulting, Inc. (“Blue Oar”) provides
business consulting services to the Company. In exchange for such services, the Company has entered into a consulting agreement
with the related party entity. Per Blue Oar’s consulting
agreement, it is to be paid $15,000 per month in cash for expenses, and $12,500 per month to be paid in shares based on a 20-day
average at a 50% discount to market. During the nine months ended September 30, 2019, the Company issued Blue Oar 33,618,226 shares
in accordance with the consulting agreement that were accrued and expensed as of December 31, 2018. During the nine months ended
September 30, 2019, the Company expensed approximately $400,000. Of the expensed amount, approximately $135,000 was paid in cash.
As of September 30, 2019, the Company had an accrued stock-based compensation balance of $265,000, or approximately 6,700,000 shares
related to this party. Polymer Consultancy Services,
Ltd. This entity is owned in
part by Dr. R.K. Matthan, a director of the Company. Polymer Consultancy Services, Ltd. provides research and development consulting
services related to the Company’s latex products. The Company paid Polymer Consultancy Services, Ltd. approximately $23,000
for these services in the nine months ended September 30, 2019. Rotman Family Notes Receivable The Company entered into
separate agreements with members of the Rotman family to convert previous advances to ten-year term notes. The notes require annual
payments totaling approximately $36,000 plus interest at 0.30% through maturity in April 2024. As of September 30, 2019, the balance
on these notes is $182,020. </t>
  </si>
  <si>
    <t>COMMITMENTS</t>
  </si>
  <si>
    <t>Commitments and Contingencies Disclosure [Abstract]</t>
  </si>
  <si>
    <t>NOTE
13 - COMMITMENTS Employment
and Consulting Agreements The
Company has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is currently one employment agreement in place for 2019 with the CEO, Steven Rotman. See compensation terms in Note 12. During
the nine months ended September 30, 2019, the Company entered into various services agreement with consultants for financial reporting,
advisory, and compliance service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at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As of September 30,
2019, there was no accurate assumption of liability to be accrued. It is the Company’s position that they issued all shares
under the conversion terms.</t>
  </si>
  <si>
    <t>MAJOR CUSTOMERS AND VENDORS</t>
  </si>
  <si>
    <t>Major Customers And Vendors</t>
  </si>
  <si>
    <t>NOTE
14 - MAJOR CUSTOMERS
AND VENDORS Major
customers and vendors are defined as a customer or vendor from which the Company derives at least 10% of its revenue and cost
of revenue, respectively. During
the nine months ended September 30, 2019, the Company made approximately 26% of its purchases from two major vendors. The Company
owed its major vendors approximately $400,000 at September 30, 2019. There were no significant customer or vendor concentrations
at September 30, 2018.</t>
  </si>
  <si>
    <t>INCOME TAXES</t>
  </si>
  <si>
    <t>Income Tax Disclosure [Abstract]</t>
  </si>
  <si>
    <t>NOTE 15 - INCOME TAXES Deferred tax assets consist of the following
as of:
September
30,
2019
2018
Noncurrent deferred tax:
Federal $ 4,853,337 $ 4,190,337
State 210,000 —
Valuation allowance (4,781,337 ) (4,190,337 )
$ 282,000 $ — Deferred taxes are caused
by temporary differences in the valuation of inventories, depreciation and a large net operating loss carryforward. A benefit from income taxes
and related deferred taxes for the nine months ended September 30, 2019 and 2018 have not been computed due to the Company’s
large net operating loss carryforwards and valuation allowance. The deferred tax asset as of September 30, 2019 was acquired with
the Rotmans purchase (see Note 17). For federal income tax purposes,
the Company has a net operating loss carryforward of approximately $20,940,000 as of December 31, 2018, of which approximately
$18,410,000 expires beginning in 2024 and $2,530,000 which can be carried forward indefinitely. For state income tax purposes,
the Company has a net operating loss carryforward of approximately $18,280,000 and $2,470,000 as of December 31, 2018 in Georgia
and Massachusetts, respectively, which expires beginning in 2023. In addition, Rotmans has
a net operating loss carryforward of approximately $2,662,000 for federal income tax purposes of which $1,812,000 expires beginning
in 2029 and $850,000 can be carried forward indefinitely. Rotmans has a state operating loss carryforward of approximately $1,728,000
which expires beginning in 2022. Pursuant to Internal Revenue
Code Section 382, the future realization of our net operating loss carryforwards to offset future taxable income may be suject
to an annual limitation as a result of ownership changes that may have occurred previously or that could occur in the future.</t>
  </si>
  <si>
    <t>PROFIT SHARING PLAN</t>
  </si>
  <si>
    <t>Profit Sharing Plan</t>
  </si>
  <si>
    <t>NOTE
16 - PROFIT SHARING
PLAN The
Company sponsors a qualified 401(k) profit sharing plan, covering all eligible employees. The plan permits participants to make
tax-deferred contributions to the plan by salary reduction. Company contributions are discretionary and are determined annually
by the Board of Directors. There
were no Company contributions in 2019. Participant and Company contributions are limited to amounts allowed under the Internal
Revenue Code. The
Company offers no post-retirement benefits other than the plan discussed above and no significant post-employment benefits.</t>
  </si>
  <si>
    <t>ACQUISITION OF ROTMANS</t>
  </si>
  <si>
    <t>Business Combinations [Abstract]</t>
  </si>
  <si>
    <t xml:space="preserve">NOTE 17 - ACQUISITION OF ROTMANS On July 18, 2019, the
Company acquired 58% of the outstanding shares of common stock of Rotmans, the largest furniture and flooring store
in New England, for an aggregate purchase price of $2,030,000. The consideration is to be paid in 25% notes payable over
4 to 8 years and 75% in notes convertible to common shares (see Note 8). The Company and Rotmans are exploring a number of
initiatives relating to environmentally friendly product development and distribution that will utilize the access to the
capital markets afforded by this combination.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Consideration Paid:
Notes
payable $ 507,500
Contingently convertible notes payable 1,522,500
Total consideration $ 2,030,000
Purchase Price Allocation:
Accounts
and notes receivable $ 300,836
Inventories 5,065,913
Other
current assets 654,293
Operating
lease right-of-use assets 9,975,859
Property
and equipment 1,786,707
Other
assets 559,153
Customer
relationships 110,000
Trade
name 820,000
Marketing
related intangibles 410,000
Goodwill 590,556
Total identifiable assets 20,273,317
Line
of credit (2,374,090 )
Notes
payable (225,311 )
Accounts
payable (1,988,789 )
Accrued
expenses (504,597 )
Operating
lease liabilities (9,204,189 )
Unearned
revenue (2,600,140 )
Noncontrolling
interest in net assets (1,346,201 )
Net assets acquired $ 2,030,000 The assessment of
fair value is preliminary and is based on information that was available to management at the time the unaudited condensed consolidated
financial statements were prepared. Measurement period adjustments will be recorded in the period in which they are determined,
as if they had been completed at the acquisition date. The goodwill of $590,000 recognized in the third quarter is derived from the acquisition of Rotmans.
The combined capabilities of our two organizations, including improved infrastructure in support of purchasing, marketing, inventory
control, advertising, accounting, warehousing and customer service create an opportunity to grow our brands and accelerate long
term growth and value for our people, customers, and suppliers. The addition of Rotmans to Vystar’s platform, positions the
Company as an authority in our customers’ homes and also creates a showcase for Vystar’s products. This partnership
represents a key opportunity to drive long-term growth and value creation for our shareholders. The Company has invested approximately
$400,000 in the completion of the merger and has committed a considerable amount of staff resources, most of which is a one-time
cost. Unaudited
pro forma financial information The following
unaudited pro forma information presents a summary of the Company’s combined operating results for the three and
nine months ended September 30, 2019 and 2018, as if the acquisition and the related financing transactions had
occurred on January 1, 2018. 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Three Months Ended September 30, 2018 Nine Months Ended Nine Months Ended September 30, 2018
Total revenues $ 7,258,091 $ 7,913,988 $ 21,262,403 $ 23,515,972
Loss from operations $ (1,136,151 ) $ (925,336 ) $ (4,751,198 ) $ (4,253,978 )
Net loss $ (1,531,289 ) $ (1,492,526 ) $ (6,169,176 ) $ (4,589,945 )
Basic and dilated loss per share $ (0.00 ) $ (0.01 ) $ (0.01 ) $ (0.02 ) </t>
  </si>
  <si>
    <t>SUBSEQUENT EVENTS</t>
  </si>
  <si>
    <t>Subsequent Events [Abstract]</t>
  </si>
  <si>
    <t>NOTE 18 - SUBSEQUENT EVENTS The Company has evaluated subsequent events
through the date of the filing of its Form 10-K with the Securities and Exchange Commission. The Company is not aware of any significant
events that occurred subsequent to the balance sheet date but prior to the filing of this report that would have a material impact
on the Company’s financial statements.</t>
  </si>
  <si>
    <t>BASIS OF PRESENTATION AND SUMMARY OF SIGNIFICANT ACCOUNTING POLICIES (Policies)</t>
  </si>
  <si>
    <t>Basis of Presentation</t>
  </si>
  <si>
    <t xml:space="preserve">Basis of Presentation The accompanying condensed consolidated balance
sheet at December 31, 2018, which has been derived from audited financial statements, and the unaudited condensed consolidated
financial statements as of September 30, 2019 and for the nine months ended September 30, 2019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nine months ended September 30, 2019 are not necessarily indicative of the results that may be expected for the year ending December 31, 2019. The unaudited condensed consolidated financial statements should be read in conjunction with the audited consolidated financial statements and related notes thereto included in the Company’s Annual Report on Form 10-K for the year ended December 31, 2018. The Company has evaluated subsequent events through the date of the filing of its Form 10-K with the Securities and Exchange Commission. The Company is not aware of any significant events that occurred subsequent to the balance sheet date but prior to the filing of this report that would have a material impact on the Company’s financial statements. </t>
  </si>
  <si>
    <t>Principles of Consolidation</t>
  </si>
  <si>
    <t>Principles
of Consolidation The
condensed consolidated financial statements include the accounts of the Company and its wholly-owned or controlled operating subsidiaries.
All significant intercompany accounts and transactions have been eliminated.</t>
  </si>
  <si>
    <t>Segment Reporting</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t>
  </si>
  <si>
    <t>Estimates</t>
  </si>
  <si>
    <t>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the collectability of
accounts receivable, allowance for obsolete inventory, deferred income taxes, depreciation methods and lives, the allocation of
purchase price related to acquisitions, the recoverability of long-lived assets, valuation of derivative liabilities, recognition
of certain accruals, and fair values of right of use assets and lease liabilities, share-based compensation and other equity issuances.
Although these estimates are based on management’s best knowledge of current events and actions the Company may undertake
in the future, actual results could differ from these estimates.</t>
  </si>
  <si>
    <t>Fair Value of Financial Instruments</t>
  </si>
  <si>
    <t xml:space="preserve">Fair Value of Financial Instruments The Company’s financial instruments consist
principally of cash, accounts receivable, equity securities, accounts payable, accrued expenses and interest payable, lines of
credit,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December 31, 2018 and are level 3 measurements. There have been no transfers between levels during the nine months ended September 30, 2019. </t>
  </si>
  <si>
    <t>Acquisition</t>
  </si>
  <si>
    <t>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t>
  </si>
  <si>
    <t>Accounts and Notes Receivable</t>
  </si>
  <si>
    <t xml:space="preserve">Accounts and Notes Receivable Accounts and notes receivable are stated at the amount management expects to collect from outstanding balances. The Company routinely sells, without recourse, trade receivables resulting from retail furniture sales to various financial institutions at an average service charge of 6.0% in 2019. Amounts sold during the period from acquisition to September 30, 2019 was $1,890,000. Retail furniture receivables retained by the Company are generally collateralized by the merchandise sold, represent valid claims against debtors for sales arising on or before the balance sheet date and are reduced to their estimated net realizable value. In addition, the Company grants credit to Vytex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30, 2019 and 31, 2018, the Company considers accounts receivable to be fully collectible. The Company holds notes receivable from members of the Rotman family, see Note 12 for additional disclosures related to these notes. Current maturities of $36,000 are included in accounts and notes receivable at September 30, 2019. </t>
  </si>
  <si>
    <t>Inventories Inventories include those costs directly attributable to the product before sale. Inventories consist primarily of finished goods of foam toppers, furniture, mattresses and pillows and is carried at net realizable value, which is defined as selling price less cost of completion, disposal and transportation. The Company evaluates the need to record write-downs for inventory on a regular basis. Appropriate consideration is given to obsolescence, slow-moving and other factors in evaluating net realizable values.</t>
  </si>
  <si>
    <t>Prepaid Expenses and Other Assets</t>
  </si>
  <si>
    <t>Prepaid Expenses and Other Assets Prepaid
expenses and other assets include amounts related to prepaid insurance policies,
which are expensed on a straight-line basis over the life of the underlying policy, and other expenses.</t>
  </si>
  <si>
    <t>Investments - Equity Securities</t>
  </si>
  <si>
    <t xml:space="preserve">Investments - Equity Securities Marketable equity securities have been categorized
as available-for-sale and, as a result, are stated at fair value. Unrealized gains and losses are reflected in the statement of
operations. The Company periodically reviews the available-for-sale securities for other than temporary declines in fair value
below cost and more frequently when events or changes in circumstances indicate that the carrying amount of an asset may not be
recoverable. As of September 30, 2019, the Company believes that the cost of the available-for-sale securities was recoverable
in all material respects. </t>
  </si>
  <si>
    <t>Property and Equipment</t>
  </si>
  <si>
    <t>Property and
Equipment Property and equipment are stated at cost less accumulated depreciation and amortization. Depreciation is provided over the estimated useful lives of the assets using straight-line and accelerated methods. Leasehold improvements are being depreciated over their estimated useful lives since management intends to occupy each of its current facilities for the foreseeable future.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September 30, 2019, the net balance of property and equipment is $1,995,632 with accumulated
depreciation of $114,406,. As of December 31, 2018, the net balance of property and equipment is $291,346 with accumulated depreciation
of $31,485.</t>
  </si>
  <si>
    <t>Intangible Assets</t>
  </si>
  <si>
    <t xml:space="preserve">Intangible
Assets Patents
represent legal and other fees associated with the registration of patents. The Company has five issued patents with the
United States Patent and Trade Office (“USPTO”) as well as five issued international Patent Cooperation Treaty
(“PCT”) patents. Patents are carried at cost and are being amortized on a straight-line basis over their
estimated useful lives, typically 20 years. The Company has trademark protection for “Vystar”, “Vytex”, and “RxAir” among others. Trademarks are carried at cost and since their estimated life is indeterminable, no amortization is recognized. Instead, they are evaluated annually for impairment. </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nine months ended September 30, 2019 and 2018, we did not recognize any impairment of our long-lived assets.</t>
  </si>
  <si>
    <t xml:space="preserve">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 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During the three months ended September 30,
2019, goodwill of $590,556 was recognized with the acquisition of Rotmans, see Note 17. </t>
  </si>
  <si>
    <t>Convertible Notes Payable</t>
  </si>
  <si>
    <t>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t>
  </si>
  <si>
    <t>Derivatives</t>
  </si>
  <si>
    <t xml:space="preserve">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during the nine months ended September 30, 2019, the Company has classified all conversion features as derivative
liabilities and has estimated the fair value of these embedded conversion features using a binomial options pricing model. In accordance with the Financial Accounting Standards Board (“FASB”) fair value measurement guidance Accounting Standards Update (ASU) 2011-04, the Company made an accounting policy election to measure the credit risk of its derivative financial instruments that are subject to master netting agreements on a net basis by counterparty portfolio. </t>
  </si>
  <si>
    <t>Unearned Revenue</t>
  </si>
  <si>
    <t xml:space="preserve">Unearned Revenue Unearned revenue consists of customer advance payments, deposits on sales of undelivered merchandise and deferred
warranty revenue on self-insured stain protection warranty coverage. Included in current liabilities are customer payments and
deposits of approximately $1,669,000. During the nine months ended September 30, 2019, the Company recorded total proceeds of approximately
$6,049,000 and recognized total revenues of approximately $5,672,000 related to deferred revenue arrangements. During the nine
months ended September 30, 2019, all of the recognized revenue related to deferred revenues originating from the acquisition of
Rotmans. </t>
  </si>
  <si>
    <t>Loss Per Share</t>
  </si>
  <si>
    <t xml:space="preserve">Loss Per
Share The Company presents basic and diluted loss
per share. Because the Company reported a net loss for nine months ended September 30, 2019 and 2018, common stock equivalents,
including stock options and warrants, were anti-dilutive; therefore, the amounts reported for basic and dilutive loss per share
were the same. Excluded from the computation of diluted loss per share were options to purchase 27,733,271 and 7,498,271 shares
of common stock for the nine months ended September 30, 2019 and 2018, respectively, as their effect would be anti-dilutive. Warrants
to purchase 14,250,438 and 14,831,069 shares of common stock for the nine months ended September 30, 2019 and 2018, respectively,
were also excluded from the computation of diluted loss per share as their effect would be anti-dilutive. In addition, preferred
stock convertible to 4,521,020 and 4,244,460 shares of common stock for the nine months ended September 30, 2019 and 2018, respectively,
were excluded from the computation of diluted loss per share as their effect would be anti-dilutive. </t>
  </si>
  <si>
    <t>Revenue On January 1, 2018, we adopted FASB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September 30, 2019 and December 31, 2018, reserves for estimated sales returns totaled $3,000, respectively,
and are included in the accompanying consolidated balance sheets as accrued expenses.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or
in-house delivery services. Delivery fees are charged to customers and are included in revenue in the accompanying consolidated
statements of operations and the costs associated with these deliveries are included in operating expenses in the accompanying
consolidated statements of operation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The Company also defers revenues for separately-priced stain protection warranty coverage for which it is
ultimately self-insured. Revenue is recognized from the extended warranty sales on a straight-line basis over the respective contract
term. The extended warranty terms primarily range from three to five years from the date of delivery. At September 30, 2019, deferred
warranty revenue is approximately $1,309,000 and included in unearned revenue in the accompanying consolidated balance sheets.
During the nine months ended September 30, 2019, the Company recorded total proceeds of approximately $96,000 and recognized total
revenues of approximately $110,000 related to deferred warranty revenue arrangements. Commission costs in obtaining extended warranty
contracts are capitalized and recognized as expense on a straight-line basis over the period of the warranty contract. At September
30, 2019, deferred commission costs are approximately $347,000. All other costs, such as costs of services performed under the
contract, general and administrative expenses, and advertising costs are expensed as incurred.</t>
  </si>
  <si>
    <t>Cost of Revenue</t>
  </si>
  <si>
    <t>Cost
of Revenue Cost
of revenue consists primarily of product and freight costs and fees paid to online retailers.</t>
  </si>
  <si>
    <t>Research and Development</t>
  </si>
  <si>
    <t>Research
and Development Research
and development costs are expensed when incurred. Research and development costs include all costs incurred related to the research,
development and testing of the Company’s process to produce Vytex NRL. Vytex
NRL has produced protein test results on finished products that are both “below detection” and “not detectable”
in terms of the amount of proteins remaining in these finished goods made with Vytex NRL. These results have been reproduced in
many subsequent tests. For the nine months ended September 30, 2019 and 2018, Vystar’s research and development costs were
not significant.</t>
  </si>
  <si>
    <t>Advertising Costs</t>
  </si>
  <si>
    <t xml:space="preserve">Advertising Costs Advertising costs, which include television,
radio, newspaper and other media advertising, are expensed upon first showing. Advertising costs included in general and administrative
expenses in the accompanying consolidated statements of operations were approximately $539,000 and $52,000 for the nine months
ended September 30, 2019 and 2018, respectively. </t>
  </si>
  <si>
    <t>Stock-Based Compensation</t>
  </si>
  <si>
    <t>Share-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t>
  </si>
  <si>
    <t>Income Taxes</t>
  </si>
  <si>
    <t xml:space="preserve">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will b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Should they occur, interest and penalties related to tax positions are recorded as interest expense. No such interest or penalties have been incurred for the nine months ended September 30, 2019 and 2018. </t>
  </si>
  <si>
    <t>Concentration of Credit Risk</t>
  </si>
  <si>
    <t>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and accounts receivable consists of a high number of relatively small balances.</t>
  </si>
  <si>
    <t>Other Risks and Uncertainties</t>
  </si>
  <si>
    <t>Other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
The Company is also exposed to risks pertinent to the operations of a retailer, including, but not limited to, the ability to
acquire new customers and maintain a strong brand as well as broader economic factors such as interest rates and changes in customer
spending patterns.</t>
  </si>
  <si>
    <t>Recent Accounting Pronouncements</t>
  </si>
  <si>
    <t xml:space="preserve">Recent
Accounting Pronouncements In February 2016, the FASB issued ASU 2016-02,
Leases In January 2017, the FASB issued ASU No. 2017-04,
Intangibles—Goodwill and Other (“ASC 350”), Simplifying the Test for Goodwill Impairment. The guidance removes
Step 2 of the goodwill impairment test and eliminates the need to determine the fair value of individual assets and liabilities
to measure goodwill impairment.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The guidance will be applied prospectively and is effective
for annual and interim goodwill impairment tests in fiscal years beginning after December 15, 2019. Early adoption is permitted
for any impairment tests performed on testing dates after January 1, 2017. The Company does not believe adoption will have a material
impact on its financial condition or results of operations. In July
2017, the FASB issued ASU 2017-11, Earnings per share (Topic 260), Distinguishing Liabilities
from Equity (Topic 480), and Derivatives and Hedging
(Topic 815): Accounting for Certain Financial Instruments with Down
Round Features In June 2018,
the FASB issued ASU 2018-07, Compensation - Stock Compensation (Topic
718) In August 2018, the FASB issued ASU 2018-13, Fair Value Measurement (Topic 820), Disclosure Framework - Changes to the Disclosure Requirements for Fair Value Measurement </t>
  </si>
  <si>
    <t>INVESTMENTS - EQUITY SECURITIES (Tables)</t>
  </si>
  <si>
    <t>Schedule of cost and fair value of investments</t>
  </si>
  <si>
    <t xml:space="preserve">ost and fair value of investments - equity securities are as follows as of September 30, 2019:
Cost
Gross Unrealized Gains Fair Value
$ 141,225 $ 7,056 $ 148,281 </t>
  </si>
  <si>
    <t>PROPERTY AND EQUIPMENT (Tables)</t>
  </si>
  <si>
    <t>Schedule of property and equipment, net</t>
  </si>
  <si>
    <t>Property and equipment,
net consists of the following:
September 30, December 31,
Leasehold improvements $ 427,707 $ —
Furniture, fixtures and equipment 761,129 3,831
Capital lease equipment 189,770 —
Tooling and testing equipment 319,000 319,000
Parking lots 365,707 —
Motor vehicles 46,725 —
2,110,038 322,831
Accumulated depreciation (114,406 ) (31,485 )
Property and equipment, net $ 1,995,632 $ 291,346</t>
  </si>
  <si>
    <t>INTANGIBLE ASSETS (Tables)</t>
  </si>
  <si>
    <t>Schedule of intangible assets</t>
  </si>
  <si>
    <t xml:space="preserve">Intangible assets consist of the following:
September 30, December 31, Amortization
Amortized intangible assets:
Customer relationships $ 210,000 $ 100,000 6 - 10
Proprietary technology 610,000 610,000 10
Tradename and brand 1,430,000 610,000 5 - 10
Marketing related 410,000 — 5
Patents 351,668 242,149 6 - 20
Noncompete 50,000 50,000 5
Total 3,061,668 1,612,149
Accumulated amortization (412,894 ) (237,302 )
Intangible assets, net 2,648,774 1,374,847
Indefinite-lived intangible assets:
Trademarks 9,072 9,072
Total intangible assets $ 2,657,846 $ 1,383,919 </t>
  </si>
  <si>
    <t>Schedule of estimated future amortization expense</t>
  </si>
  <si>
    <t xml:space="preserve">Estimated future amortization expense for
finite-lived intangible assets is as follows:
Amount
Remaining in 2019 $ 108,025
2020 432,101
2021 432,101
2022 432,101
2023 425,490
Thereafter 818,956
Total $ 2,648,774 </t>
  </si>
  <si>
    <t>LEASES (Tables)</t>
  </si>
  <si>
    <t>Schedule of the lease-related assets and liabilities recorded in the consolidated balance sheet</t>
  </si>
  <si>
    <t xml:space="preserve">The
following table presents the lease-related assets and liabilities on the balance sheet:
September 30,
Leases Classification 2019
Assets
Operating lease assets Operating lease right-of-use assets $ 9,763,381
Finance lease assets Property and equipment, net 174,335
Total lease assets $ 9.937,716
Liabilities
Current
Operating Current operating lease liabilities $ 964,000
Finance Current maturities of long-term debt 77,000
Noncurrent
Operating Operating lease liabilities, net of current maturities 8,046,165
Finance Long-term debt, net of current maturities 111,013
Total lease liabilities $ 9,198,178 </t>
  </si>
  <si>
    <t>Schedule of components of lease cost for operating and finance leases</t>
  </si>
  <si>
    <t xml:space="preserve">The
table below presents the lease costs for finance and operating leases for the three and nine months ended September 30, 2019:
Three Months Ended Nine Months Ended
Lease Cost September 30, 2019 September 30, 2019
Finance lease cost
Amortization of leased assets $ 15,435 $ 15,435
Interest on lease liabilities 1,257 1,257
Operating lease cost 323,239 323,239
Total lease cost $ 339,931 $ 339,931 </t>
  </si>
  <si>
    <t>Schedule of future minimum lease payments</t>
  </si>
  <si>
    <t xml:space="preserve">The
future minimum lease payments required under operating and financing lease obligations as of September 30, 2019 having initial
or remaining non-cancelable lease terms in excess of one year are summarized as follows:
Operating
Leases Finance
Leases Total
Remaining
in 2019 $ 368,047 $ 20,483 $ 388,530
2020 1,482,279 79,630 1,561,909
2021 1,489,582 70,607 1,560,189
2022 1,153,298 12,593 1,165,891
2023 906,959 11,741 918,700
Thereafter 6,671,179 979 6,672,158
Total future minimum
lease payments 12,071,344 196,033 12,267,377
Less: Imputed interest (3,061,179 ) (8,020 ) (3,069,199 )
Present value of lease
liabilities $ 9,010,165 $ 188,013 $ 9,198,178 </t>
  </si>
  <si>
    <t>Schedule presents other information related to leases</t>
  </si>
  <si>
    <t xml:space="preserve">The
following table presents other information related to leases:
Nine months ended September 30, 2019
Supplemental cash flows information:
Cash paid for amounts included in the measurement of lease liabilities:
Operating cash flows used for operating leases $ 278,988
Financing cash flows used for financing leases $ 16,728
Right-of-use assets obtained in exchange for lease obligations $ 9,975,859
Leased assets obtained in exchange for new finance lease liabilities $ 189,770
Additional lease information:
Weighted average remaining lease term:
Operating leases 10
Finance leases 3
Weighted average discount rate:
Operating leases 6 %
Finance leases 3 % </t>
  </si>
  <si>
    <t>NOTES PAYABLE AND LOAN FACILITY (Tables)</t>
  </si>
  <si>
    <t>Schedule of long-term debt</t>
  </si>
  <si>
    <t xml:space="preserve">Long-term
debt consists of the following:
2019 2018
Term notes $ 520,839 $ 500,000
Rotman Family nonconvertible
notes 507,500 —
Capital
lease obligations 188,013 —
1,216,352 500,000
Less:
current maturities (126,000 ) —
$ 1,090,352 $ 500,000 </t>
  </si>
  <si>
    <t>Schedule of maturities capital lease obligations</t>
  </si>
  <si>
    <t>The
approximate maturities for the succeeding years excluding capital lease obligations are as follows:
Remaining
in 2019 $ 4,000
2020 62,000
2021 59,000
2022 62,000
2023 85,000
Thereafter 756,339
$ 1,028,339</t>
  </si>
  <si>
    <t>Schedule of shareholder, convertible and contingently convertible notes payable</t>
  </si>
  <si>
    <t xml:space="preserve">Shareholder,
Convertible and Contingently Convertible Notes Payable
September
30, December
31,
2019 2018
Shareholder,
convertible and contingently convertible notes $ 2,419,858 $ 542,528
Accrued interest 53,978 35,140
Debt
discount — (73,519 )
2,473,836 504,149
Less:
current maturities (362,098 ) (504,149 )
$ 2,111,738 $ — </t>
  </si>
  <si>
    <t>Schedule of convertible notes</t>
  </si>
  <si>
    <t xml:space="preserve">The following notes were convertible after nine months
from the issue date:
Face Interest Net Cash Amount
Issue Date and Name Amount Rate Maturity Proceeds Converted/Paid
Jan 29, 2018 EMA $ 80,000 12 % Jan 29, 2019 $ 72,300 $ 80,000
Feb 14, 2018 Auctus $ 80,000 12 % Nov 14, 2018 $ 72,500 $ 80,000
Feb 13, 2018 FirstFire Global $ 81,500 5 % Nov 13, 2018 $ 72,500 $ 81,500
May 2, 2018 Power Up #3 $ 83,000 12 % May 23, 2019 $ 80,000 $ 83,000
Oct 10, 2018 Power Up #4 $ 103,000 12 % Oct 10, 2019 $ 103,000 $ 103,000 </t>
  </si>
  <si>
    <t>Schedule of issued convertible notes to existing shareholders</t>
  </si>
  <si>
    <t xml:space="preserve">These notes are all outstanding
at September 30, 2019 and included in the table below:
Face Interest Net Cash
Issue Date Amount Rate Maturity Proceeds
Jan. 3, 2019 $ 4,500 5 % Jan. 3, 2021 $ 4,500
Jan. 3, 2019 $ 93,750 5 % Jan. 3, 2021 $ 93,750
Jan. 3, 2019 $ 102,200 5 % Jan. 3, 2021 $ 102,200
Feb. 4, 2019 $ 18,750 5 % Feb. 4, 2021 $ 18,750
June 4, 2019 $ 7,500 5 % June 4, 2021 $ 7,500
June 4, 2019 $ 50,000 5 % June 4, 2021 $ 50,000
June 4, 2019 $ 4,000 5 % June 4, 2021 $ 4,000
June 4, 2019 $ 25,000 5 % June 4, 2021 $ 25,000
June 4, 2019 $ 25,000 5 % June 4, 2021 $ 25,000
June 4, 2019 $ 25,000 5 % June 4, 2021 $ 25,000
June 4, 2019 $ 12,000 5 % June 4, 2021 $ 12,000
July 1, 2019 $ 5,500 5 % June 4, 2021 $ 5,500
July 11, 2019 $ 25,000 5 % June 4, 2021 $ 25,000 </t>
  </si>
  <si>
    <t>DERIVATIVE LIABILITIES (Tables)</t>
  </si>
  <si>
    <t>Schedule of derivative liabilities</t>
  </si>
  <si>
    <t xml:space="preserve">Fair
Value of Embedded Derivative and Warrant Liabilities:
Fair Value of Embedded Derivative and Warrant
Liabilities:
Balance,
December 31, 2018 $ 235,085
Change
in fair value 1,044,250
Settlement
due to conversion (1,279,335 )
Balance,
September 30, 2019 $ — </t>
  </si>
  <si>
    <t>SHARE-BASED COMPENSATION (Tables)</t>
  </si>
  <si>
    <t>Schedule of stock option activity</t>
  </si>
  <si>
    <t xml:space="preserve">The following table summarizes all stock option activity of the Company for the period.
Number Weighted Weighted Average Remaining Contractual Term
Outstanding, December 31, 2018 29,098,270 $ 0.21 4.49
Granted — — —
Exercised — — —
Forfeited (1,325,000 ) 0.21 —
Outstanding, September 30, 2019 27,773,270 $ 0.21 3.74
Exercisable, September 30, 2019 26,558,271 $ 0.21 3.98 </t>
  </si>
  <si>
    <t>Schedule of warrant activity</t>
  </si>
  <si>
    <t xml:space="preserve">The following table represents
the Company’s warrant activity for the nine months ended September 30, 2019:
Number Weighted Weighted Weighted
Outstanding, December 31, 2018 15,488,832 $ 0.12 4.27
Granted —
Exercised —
Forfeited (1,238,394 )
Expired —
Outstanding, September 30, 2019 14,250,438 $ 0.07 3.58
Exercisable, September 30, 2019 14,250,438 $ 0.07 3.58 </t>
  </si>
  <si>
    <t>INCOME TAXES (Tables)</t>
  </si>
  <si>
    <t>Schedule of deferred tax assets</t>
  </si>
  <si>
    <t xml:space="preserve">Deferred tax assets consist of the following
as of:
September
30,
2019
2018
Noncurrent deferred tax:
Federal $ 4,853,337 $ 4,190,337
State 210,000 —
Valuation allowance (4,781,337 ) (4,190,337 )
$ 282,000 $ — </t>
  </si>
  <si>
    <t>ACQUISITION OF ROTMANS (Tables)</t>
  </si>
  <si>
    <t>Summary of the estimated fair values of the assets acquired and liabilities assumed at the date of acquisition</t>
  </si>
  <si>
    <t xml:space="preserve">The following table summarizes the estimated fair values of the assets acquired and
liabilities assumed at the date of acquisition:
Consideration Paid:
Notes
payable $ 507,500
Contingently convertible notes payable 1,522,500
Total consideration $ 2,030,000
Purchase Price Allocation:
Accounts
and notes receivable $ 300,836
Inventories 5,065,913
Other
current assets 654,293
Operating
lease right-of-use assets 9,975,859
Property
and equipment 1,786,707
Other
assets 559,153
Customer
relationships 110,000
Trade
name 820,000
Marketing
related intangibles 410,000
Goodwill 590,556
Total identifiable assets 20,273,317
Line
of credit (2,374,090 )
Notes
payable (225,311 )
Accounts
payable (1,988,789 )
Accrued
expenses (504,597 )
Operating
lease liabilities (9,204,189 )
Unearned
revenue (2,600,140 )
Noncontrolling
interest in net assets (1,346,201 )
Net assets acquired $ 2,030,000 </t>
  </si>
  <si>
    <t>Schedule of proforma results of operations of acquisition</t>
  </si>
  <si>
    <t xml:space="preserve">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Three Months Ended September 30, 2018 Nine Months Ended Nine Months Ended September 30, 2018
Total revenues $ 7,258,091 $ 7,913,988 $ 21,262,403 $ 23,515,972
Loss from operations $ (1,136,151 ) $ (925,336 ) $ (4,751,198 ) $ (4,253,978 )
Net loss $ (1,531,289 ) $ (1,492,526 ) $ (6,169,176 ) $ (4,589,945 )
Basic and dilated loss per share $ (0.00 ) $ (0.01 ) $ (0.01 ) $ (0.02 ) </t>
  </si>
  <si>
    <t>DESCRIPTION OF BUSINESS (Details Narrative)</t>
  </si>
  <si>
    <t>1 Months Ended</t>
  </si>
  <si>
    <t>Jul. 31, 2019USD ($)</t>
  </si>
  <si>
    <t>May 31, 2018</t>
  </si>
  <si>
    <t>Sep. 30, 2019Number</t>
  </si>
  <si>
    <t>Apr. 30, 2018Number</t>
  </si>
  <si>
    <t>Number of stores</t>
  </si>
  <si>
    <t>Number of manufacturing home furnishing products</t>
  </si>
  <si>
    <t>Rotman Family [Member]</t>
  </si>
  <si>
    <t>Expected revenue | $</t>
  </si>
  <si>
    <t>Murida Furniture [Member]</t>
  </si>
  <si>
    <t>Ownership percentage</t>
  </si>
  <si>
    <t>58.00%</t>
  </si>
  <si>
    <t>UV Flu Technologies [Member]</t>
  </si>
  <si>
    <t>Percentage destroys of airborne bacteria</t>
  </si>
  <si>
    <t>99.00%</t>
  </si>
  <si>
    <t>BASIS OF PRESENTATION AND SUMMARY OF SIGNIFICANT ACCOUNTING POLICIES (Details Narrative) - USD ($)</t>
  </si>
  <si>
    <t>12 Months Ended</t>
  </si>
  <si>
    <t>Net property and equipment</t>
  </si>
  <si>
    <t>Accumulated depreciation</t>
  </si>
  <si>
    <t>Revenue recognition, reserve for sales returns</t>
  </si>
  <si>
    <t>Days of delivery for transaction price</t>
  </si>
  <si>
    <t>30 days</t>
  </si>
  <si>
    <t>Service charge</t>
  </si>
  <si>
    <t>6.00%</t>
  </si>
  <si>
    <t>Amounts sold</t>
  </si>
  <si>
    <t>Goodwill from acquisition</t>
  </si>
  <si>
    <t>Deposit</t>
  </si>
  <si>
    <t>Deferred warranty revenue unearned</t>
  </si>
  <si>
    <t>Extended product warranty description</t>
  </si>
  <si>
    <t>Range from three to five years from the date of delivery</t>
  </si>
  <si>
    <t>Advertising expense</t>
  </si>
  <si>
    <t>Recognized from deferred revenue arrangements</t>
  </si>
  <si>
    <t>Proceeds from deferred revenue arrangements</t>
  </si>
  <si>
    <t>Deferred Revenue Warranty Arrangement [Member]</t>
  </si>
  <si>
    <t>Minimum [Member]</t>
  </si>
  <si>
    <t>Days of delivery for transaction price to customers</t>
  </si>
  <si>
    <t>1 day</t>
  </si>
  <si>
    <t>Maximum [Member]</t>
  </si>
  <si>
    <t>2 days</t>
  </si>
  <si>
    <t>Preferred Stock [Member]</t>
  </si>
  <si>
    <t>Antidilutive securities excluded from computation of earnings per share, amount</t>
  </si>
  <si>
    <t>Warrant [Member]</t>
  </si>
  <si>
    <t>Stock Options [Member]</t>
  </si>
  <si>
    <t>Common Shares to be Issued [Member]</t>
  </si>
  <si>
    <t>Patents [Member]</t>
  </si>
  <si>
    <t>Intangible asset, useful life</t>
  </si>
  <si>
    <t>20 years</t>
  </si>
  <si>
    <t>Patents [Member] | Minimum [Member]</t>
  </si>
  <si>
    <t>6 years</t>
  </si>
  <si>
    <t>Patents [Member] | Maximum [Member]</t>
  </si>
  <si>
    <t>LIQUIDITY AND GOING CONCERN (Details Narrative) - USD ($)</t>
  </si>
  <si>
    <t>Dec. 31, 2017</t>
  </si>
  <si>
    <t>Working capital deficit</t>
  </si>
  <si>
    <t>INVESTMENTS - EQUITY SECURITIES (Details)</t>
  </si>
  <si>
    <t>Sep. 30, 2019USD ($)</t>
  </si>
  <si>
    <t>Cost</t>
  </si>
  <si>
    <t>Gross unrealized gains</t>
  </si>
  <si>
    <t>Fair value</t>
  </si>
  <si>
    <t>INVESTMENTS - EQUITY SECURITIES (Details Narrative)</t>
  </si>
  <si>
    <t>Net unrealized holding gains on available-for-sale securities</t>
  </si>
  <si>
    <t>PROPERTY AND EQUIPMENT (Details) - USD ($)</t>
  </si>
  <si>
    <t>Property, Plant and Equipment [Line Items]</t>
  </si>
  <si>
    <t>Subtotal</t>
  </si>
  <si>
    <t>Leasehold Improvements [Member]</t>
  </si>
  <si>
    <t>Furniture, Fixtures and Equipment [Member]</t>
  </si>
  <si>
    <t>Capital Lease Equipment [Member]</t>
  </si>
  <si>
    <t>Tooling and Testing Equipment [Member]</t>
  </si>
  <si>
    <t>Parking Lots [Member]</t>
  </si>
  <si>
    <t>Motor Vehicles [Member]</t>
  </si>
  <si>
    <t>PROPERTY AND EQUIPMENT (Details Narrative) - USD ($)</t>
  </si>
  <si>
    <t>Depreciation expense</t>
  </si>
  <si>
    <t>INTANGIBLE ASSETS (Details) - USD ($)</t>
  </si>
  <si>
    <t>Accumulated amortization</t>
  </si>
  <si>
    <t>Net amortized intangibles</t>
  </si>
  <si>
    <t>Trademarks</t>
  </si>
  <si>
    <t>Total intangible assets</t>
  </si>
  <si>
    <t>Customer Relationships [Member]</t>
  </si>
  <si>
    <t>Customer Relationships [Member] | Maximum [Member]</t>
  </si>
  <si>
    <t>Estimated Life</t>
  </si>
  <si>
    <t>10 years</t>
  </si>
  <si>
    <t>Customer Relationships [Member] | Minimum [Member]</t>
  </si>
  <si>
    <t>Proprietary Technology [Member]</t>
  </si>
  <si>
    <t>Tradename And Brand [Member]</t>
  </si>
  <si>
    <t>Tradename And Brand [Member] | Maximum [Member]</t>
  </si>
  <si>
    <t>Tradename And Brand [Member] | Minimum [Member]</t>
  </si>
  <si>
    <t>5 years</t>
  </si>
  <si>
    <t>Marketing Related [Member]</t>
  </si>
  <si>
    <t>Noncompete [Member]</t>
  </si>
  <si>
    <t>INTANGIBLE ASSETS (Details 1) - USD ($)</t>
  </si>
  <si>
    <t>Remaining in 2019</t>
  </si>
  <si>
    <t>2020</t>
  </si>
  <si>
    <t>2021</t>
  </si>
  <si>
    <t>2022</t>
  </si>
  <si>
    <t>2023</t>
  </si>
  <si>
    <t>Thereafter</t>
  </si>
  <si>
    <t>INTANGIBLE ASSETS (Details Narrative) - USD ($)</t>
  </si>
  <si>
    <t>Rotmans Furniture [Member]</t>
  </si>
  <si>
    <t>Acquisition of intangibles</t>
  </si>
  <si>
    <t>LEASES (Details)</t>
  </si>
  <si>
    <t>Assets</t>
  </si>
  <si>
    <t>Total lease assets</t>
  </si>
  <si>
    <t>Current</t>
  </si>
  <si>
    <t>Current operating lease liabilities</t>
  </si>
  <si>
    <t>Current maturities of long-term debt</t>
  </si>
  <si>
    <t>Noncurrent</t>
  </si>
  <si>
    <t>Total lease liabilities</t>
  </si>
  <si>
    <t>LEASES (Details 1) - USD ($)</t>
  </si>
  <si>
    <t>Finance lease cost</t>
  </si>
  <si>
    <t>Amortization of leased assets</t>
  </si>
  <si>
    <t>Interest on lease liabilities</t>
  </si>
  <si>
    <t>Operating lease cost</t>
  </si>
  <si>
    <t>Total lease cost</t>
  </si>
  <si>
    <t>LEASES (Details 2)</t>
  </si>
  <si>
    <t>Operating Leases</t>
  </si>
  <si>
    <t>Total future minimum lease payments</t>
  </si>
  <si>
    <t>Less: Imputed interest</t>
  </si>
  <si>
    <t>Present value of lease liabilities</t>
  </si>
  <si>
    <t>Finance Leases</t>
  </si>
  <si>
    <t>LEASES (Details 3)</t>
  </si>
  <si>
    <t>Cash paid for amounts included in the measurement of lease liabilities:</t>
  </si>
  <si>
    <t>Operating cash flows from operating leases</t>
  </si>
  <si>
    <t>Financing cash flows from finance leases</t>
  </si>
  <si>
    <t>Right-of-use assets obtained in exchange for lease obligations</t>
  </si>
  <si>
    <t>Leased assets obtained in exchange for new finance lease liabilities</t>
  </si>
  <si>
    <t>Weighted average remaining lease term</t>
  </si>
  <si>
    <t>Operating leases (in years)</t>
  </si>
  <si>
    <t>Finance leases (in years)</t>
  </si>
  <si>
    <t>3 years</t>
  </si>
  <si>
    <t>Weighted average discount rate</t>
  </si>
  <si>
    <t>Operating leases (in percent)</t>
  </si>
  <si>
    <t>Finance leases (in percent)</t>
  </si>
  <si>
    <t>3.00%</t>
  </si>
  <si>
    <t>NOTES PAYABLE AND LOAN FACILITY (Details) - USD ($)</t>
  </si>
  <si>
    <t>Long term debt, current</t>
  </si>
  <si>
    <t>Less current maturities</t>
  </si>
  <si>
    <t>Long term debt</t>
  </si>
  <si>
    <t>Term Notes [Member]</t>
  </si>
  <si>
    <t>Rotman Family Nonconvertible Notes [Member]</t>
  </si>
  <si>
    <t>Capital Lease Obligations [Member]</t>
  </si>
  <si>
    <t>NOTES PAYABLE AND LOAN FACILITY (Details 1)</t>
  </si>
  <si>
    <t>Capital Leases</t>
  </si>
  <si>
    <t>NOTES PAYABLE AND LOAN FACILITY (Details 2) - USD ($)</t>
  </si>
  <si>
    <t>Shareholder and contingently convertible notes</t>
  </si>
  <si>
    <t>Accrued interest</t>
  </si>
  <si>
    <t>Debt discount</t>
  </si>
  <si>
    <t>Total shareholder notes and accrued interest</t>
  </si>
  <si>
    <t>Less: current portion</t>
  </si>
  <si>
    <t>Total long-term debt</t>
  </si>
  <si>
    <t>NOTES PAYABLE AND LOAN FACILITY (Details 3)</t>
  </si>
  <si>
    <t>Amount converted</t>
  </si>
  <si>
    <t>Convertible Notes Payable [Member]</t>
  </si>
  <si>
    <t>Issue Date</t>
  </si>
  <si>
    <t>Jan. 29,
		2018</t>
  </si>
  <si>
    <t>Issuer name</t>
  </si>
  <si>
    <t>EMA</t>
  </si>
  <si>
    <t>Face Amount</t>
  </si>
  <si>
    <t>Interest Rate</t>
  </si>
  <si>
    <t>12.00%</t>
  </si>
  <si>
    <t>Maturity</t>
  </si>
  <si>
    <t>Jan. 29,
		2019</t>
  </si>
  <si>
    <t>Net Cash Proceeds</t>
  </si>
  <si>
    <t>Feb. 14,
		2018</t>
  </si>
  <si>
    <t>Auctus</t>
  </si>
  <si>
    <t>Nov. 14,
		2018</t>
  </si>
  <si>
    <t>Feb. 13,
		2018</t>
  </si>
  <si>
    <t>FirstFire Global</t>
  </si>
  <si>
    <t>5.00%</t>
  </si>
  <si>
    <t>Nov. 13,
		2018</t>
  </si>
  <si>
    <t>May 2,
		2018</t>
  </si>
  <si>
    <t>Power Up</t>
  </si>
  <si>
    <t>May 23,
		2019</t>
  </si>
  <si>
    <t>Oct. 10,
		2018</t>
  </si>
  <si>
    <t>Oct. 10,
		2019</t>
  </si>
  <si>
    <t>NOTES PAYABLE AND LOAN FACILITY (Details 4) - Convertible Notes Payable [Member]</t>
  </si>
  <si>
    <t>Jan. 3,
		2019</t>
  </si>
  <si>
    <t>Jan. 3,
		2021</t>
  </si>
  <si>
    <t>Feb. 4,
		2019</t>
  </si>
  <si>
    <t>Feb. 4,
		2021</t>
  </si>
  <si>
    <t>Jun. 4,
		2019</t>
  </si>
  <si>
    <t>Jun. 4,
		2021</t>
  </si>
  <si>
    <t>Jul. 1,
		2019</t>
  </si>
  <si>
    <t>Jul. 1,
		2021</t>
  </si>
  <si>
    <t>Jul. 11,
		2019</t>
  </si>
  <si>
    <t>Jul. 11,
		2021</t>
  </si>
  <si>
    <t>NOTES PAYABLE AND LOAN FACILITY (Details Narrative)</t>
  </si>
  <si>
    <t>Jul. 18, 2019USD ($)Number</t>
  </si>
  <si>
    <t>Aug. 06, 2018USD ($)</t>
  </si>
  <si>
    <t>Jul. 17, 2018USD ($)</t>
  </si>
  <si>
    <t>Jan. 02, 2018USD ($)Number$ / shares</t>
  </si>
  <si>
    <t>Nov. 02, 2012USD ($)</t>
  </si>
  <si>
    <t>Jul. 31, 2019$ / sharesshares</t>
  </si>
  <si>
    <t>Jul. 31, 2018USD ($)$ / sharesshares</t>
  </si>
  <si>
    <t>Feb. 09, 2018USD ($)Number</t>
  </si>
  <si>
    <t>Sep. 30, 2018USD ($)</t>
  </si>
  <si>
    <t>Sep. 30, 2019USD ($)Number$ / sharesshares</t>
  </si>
  <si>
    <t>Dec. 31, 2018USD ($)</t>
  </si>
  <si>
    <t>Nov. 13, 2018USD ($)</t>
  </si>
  <si>
    <t>Sep. 14, 2018USD ($)</t>
  </si>
  <si>
    <t>Number of closing price days | Number</t>
  </si>
  <si>
    <t>Amount of debt converted</t>
  </si>
  <si>
    <t>Accrued interest payable</t>
  </si>
  <si>
    <t>Initial derivative liabilities</t>
  </si>
  <si>
    <t>Change in fair value</t>
  </si>
  <si>
    <t>Number of shares issued in conversion of convertible debt | shares</t>
  </si>
  <si>
    <t>Fidelity [Member]</t>
  </si>
  <si>
    <t>Credit Facility, Maximum Borrowing Capacity</t>
  </si>
  <si>
    <t>Credit Facility, Borrowing Capacity outstanding</t>
  </si>
  <si>
    <t>Credit Facility, interest rate</t>
  </si>
  <si>
    <t>4.50%</t>
  </si>
  <si>
    <t>Guarantee of credit facility by each investor</t>
  </si>
  <si>
    <t>Balloon payment</t>
  </si>
  <si>
    <t>Fidelity [Member] | Motor Vehicles [Member]</t>
  </si>
  <si>
    <t>Other term debt</t>
  </si>
  <si>
    <t>Monthly payment</t>
  </si>
  <si>
    <t>Maturity date</t>
  </si>
  <si>
    <t>Nov. 30,
		2020</t>
  </si>
  <si>
    <t>CMA Note [Member]</t>
  </si>
  <si>
    <t>Variable rate basis</t>
  </si>
  <si>
    <t>LIBOR</t>
  </si>
  <si>
    <t>Basis Spread on Variable Rate, During Period</t>
  </si>
  <si>
    <t>5.25%</t>
  </si>
  <si>
    <t>Accrued interest on loan</t>
  </si>
  <si>
    <t>Convertible And Contingently Convertible Notes Payable [Member]</t>
  </si>
  <si>
    <t>Weighted Average Interest Rate</t>
  </si>
  <si>
    <t>Debt face amount</t>
  </si>
  <si>
    <t>Number of trailing days prior to conversion | Number</t>
  </si>
  <si>
    <t>Number of Warrants granted | shares</t>
  </si>
  <si>
    <t>Exercise price of warrants | $ / shares</t>
  </si>
  <si>
    <t>Percentage of conversion debt</t>
  </si>
  <si>
    <t>35.00%</t>
  </si>
  <si>
    <t>Debt conversion term</t>
  </si>
  <si>
    <t>At any time after 180 days from the issue date, the holder, at its option, may convert the outstanding principal balance and accrued interest into shares of common stock of the Company.</t>
  </si>
  <si>
    <t>Convertible And Contingently Convertible Notes Payable [Member] | Minimum [Member]</t>
  </si>
  <si>
    <t>Conversion Price | $ / shares</t>
  </si>
  <si>
    <t>30.00%</t>
  </si>
  <si>
    <t>Convertible And Contingently Convertible Notes Payable [Member] | Maximum [Member]</t>
  </si>
  <si>
    <t>50.00%</t>
  </si>
  <si>
    <t>Contingently Convertible Promissory Notes [Member]</t>
  </si>
  <si>
    <t>Interest rate during period</t>
  </si>
  <si>
    <t>8.00%</t>
  </si>
  <si>
    <t>Note payable maturity term</t>
  </si>
  <si>
    <t>Percetange of debt discount</t>
  </si>
  <si>
    <t>Percent interest acquired</t>
  </si>
  <si>
    <t>Shareholders Convertible Promissory Notes [Member]</t>
  </si>
  <si>
    <t>Discount to stocks closing price in debt conversion</t>
  </si>
  <si>
    <t>Notes expense reimbursement</t>
  </si>
  <si>
    <t>Note payable</t>
  </si>
  <si>
    <t>1 year</t>
  </si>
  <si>
    <t>Contingently Convertible Notes Payable [Member]</t>
  </si>
  <si>
    <t>CMA Investments, LLC [Member] | CMA Note [Member]</t>
  </si>
  <si>
    <t>Number of shares issued in escrow | shares</t>
  </si>
  <si>
    <t>Share price | $ / shares</t>
  </si>
  <si>
    <t>Proceeds from issuance of debt</t>
  </si>
  <si>
    <t>Number of shares issued (in shares) | shares</t>
  </si>
  <si>
    <t>CMA Investments, LLC [Member] | CMA Note [Member] | Tranche Second And Third [Member]</t>
  </si>
  <si>
    <t>Bernard Rotman [Member] | Contingently Convertible Promissory Notes [Member]</t>
  </si>
  <si>
    <t>Maturity term</t>
  </si>
  <si>
    <t>4 years</t>
  </si>
  <si>
    <t>Bernard Rotman [Member] | Nonconvertible Notes [Member]</t>
  </si>
  <si>
    <t>Interest rate</t>
  </si>
  <si>
    <t>Dec. 31,
		2023</t>
  </si>
  <si>
    <t>Steven Rotman [Member] | Nonconvertible Notes [Member]</t>
  </si>
  <si>
    <t>8 years</t>
  </si>
  <si>
    <t>Dec. 31,
		2027</t>
  </si>
  <si>
    <t>Fidelity Co-operative Bank [Member]</t>
  </si>
  <si>
    <t>Revolving line of credit</t>
  </si>
  <si>
    <t>Prime rate plus</t>
  </si>
  <si>
    <t>Floor rate</t>
  </si>
  <si>
    <t>3.75%</t>
  </si>
  <si>
    <t>Credit Facility, Borrowing Capacity available</t>
  </si>
  <si>
    <t>5.75%</t>
  </si>
  <si>
    <t>Steve Rotman [Member] | Contingently Convertible Promissory Notes [Member]</t>
  </si>
  <si>
    <t>Greg Rotman [Member] | Contingently Convertible Promissory Notes [Member]</t>
  </si>
  <si>
    <t>Financing Agreement [Member] | Crown Bridge Partners, LLC [Member] | Notes Payable [Member]</t>
  </si>
  <si>
    <t>65.00%</t>
  </si>
  <si>
    <t>Receive original issue discount notes</t>
  </si>
  <si>
    <t>Financing Agreement [Member] | Crown Bridge Partners, LLC [Member] | Notes Payable [Member] | Tranche One [Member]</t>
  </si>
  <si>
    <t>Legal fees</t>
  </si>
  <si>
    <t>10.00%</t>
  </si>
  <si>
    <t>Financing Agreement [Member] | Peak One Opportunity Fund, L.P [Member] | Notes Payable [Member]</t>
  </si>
  <si>
    <t>Financing Agreement [Member] | Peak One Opportunity Fund, L.P [Member] | Notes Payable [Member] | Tranche One [Member]</t>
  </si>
  <si>
    <t>Imputed interest rate</t>
  </si>
  <si>
    <t>Financing Agreement [Member] | Peak One Opportunity Fund, L.P [Member] | Notes Payable [Member] | Tranche Two [Member]</t>
  </si>
  <si>
    <t>Financing Agreement [Member] | Peak One Opportunity Fund, L.P [Member] | Notes Payable [Member] | Tranche Three [Member]</t>
  </si>
  <si>
    <t>DERIVATIVE LIABILITIES (Details)</t>
  </si>
  <si>
    <t>Derivative liabilities at beginning</t>
  </si>
  <si>
    <t>Reclassification due to conversion</t>
  </si>
  <si>
    <t>Derivative liabilities at ending</t>
  </si>
  <si>
    <t>DERIVATIVE LIABILITIES (Details Narrative)</t>
  </si>
  <si>
    <t>Sep. 30, 2019USD ($)Number</t>
  </si>
  <si>
    <t>Derivative liability</t>
  </si>
  <si>
    <t>Derivative fair value adjustments</t>
  </si>
  <si>
    <t>STOCKHOLDERS' EQUITY (DEFICIT) (Details Narrative) - USD ($)</t>
  </si>
  <si>
    <t>Jan. 31, 2019</t>
  </si>
  <si>
    <t>Jul. 31, 2018</t>
  </si>
  <si>
    <t>May 02, 2013</t>
  </si>
  <si>
    <t>Jun. 30, 2019</t>
  </si>
  <si>
    <t>Mar. 31, 2019</t>
  </si>
  <si>
    <t>Jun. 30, 2018</t>
  </si>
  <si>
    <t>Mar. 31, 2018</t>
  </si>
  <si>
    <t>Accumulated dividends preferred stock</t>
  </si>
  <si>
    <t>Number of shares issuable upon conversion of preferrd stock</t>
  </si>
  <si>
    <t>Number of share issued for service (in shares)</t>
  </si>
  <si>
    <t>Number of service issued, value</t>
  </si>
  <si>
    <t>Number of convert payable value</t>
  </si>
  <si>
    <t>Number of convert payable (in shares)</t>
  </si>
  <si>
    <t>Common stock issued upon conversion of convertible notes and settlement of debt</t>
  </si>
  <si>
    <t>Common stock issued for cash received</t>
  </si>
  <si>
    <t>Stock based compensation</t>
  </si>
  <si>
    <t>Number of shares repurchase (in shares)</t>
  </si>
  <si>
    <t>Number of shares repurchase, value</t>
  </si>
  <si>
    <t>Settlement of derivative liabilities</t>
  </si>
  <si>
    <t>Gain on settlement of debt</t>
  </si>
  <si>
    <t>Number of shares issued to related parties (in shares)</t>
  </si>
  <si>
    <t>Equity Purchase Agreements [Member]</t>
  </si>
  <si>
    <t>Common stock issued for cash received, shares (in shares)</t>
  </si>
  <si>
    <t>Number of shares issued</t>
  </si>
  <si>
    <t>10% Series A Cumulative Convertible Preferred Stock [Member]</t>
  </si>
  <si>
    <t>Preferred stock, shares in private placement offering</t>
  </si>
  <si>
    <t>Price per share</t>
  </si>
  <si>
    <t>Preferred stock value in private placement offering</t>
  </si>
  <si>
    <t>Preferred stock, dividend rate</t>
  </si>
  <si>
    <t>Preferred stock, stated conversion rate</t>
  </si>
  <si>
    <t>10% Series A Cumulative Convertible Preferred Stock [Member] | Additional Investment [Member]</t>
  </si>
  <si>
    <t>Additional investment lowering conversion price</t>
  </si>
  <si>
    <t>Crown Bridge Partners, LLC [Member]</t>
  </si>
  <si>
    <t>Number of shares issued (in shares)</t>
  </si>
  <si>
    <t>Number of shares issued, value</t>
  </si>
  <si>
    <t>Crown Bridge Partners, LLC [Member] | Warrant [Member]</t>
  </si>
  <si>
    <t>Common stock issued upon conversion of convertible notes and settlement of debt, shares (in shares)</t>
  </si>
  <si>
    <t>FirstFire Global Opportunities Fund, LLC [Member]</t>
  </si>
  <si>
    <t>FirstFire Global Opportunities Fund, LLC [Member] | Warrant [Member]</t>
  </si>
  <si>
    <t>Peak One Opportunity Fund, L.P [Member]</t>
  </si>
  <si>
    <t>Peak One Opportunity Fund, L.P [Member] | Warrant [Member]</t>
  </si>
  <si>
    <t>CMA Investments, LLC [Member]</t>
  </si>
  <si>
    <t>Number of shares held in escrow</t>
  </si>
  <si>
    <t>Shares issued price (in dollars per share)</t>
  </si>
  <si>
    <t>Number of addtitional shares issued (in shares)</t>
  </si>
  <si>
    <t>Fluid Energy Technology [Member]</t>
  </si>
  <si>
    <t>SHARE-BASED COMPENSATION (Details) - Stock Option [Member] - $ / shares</t>
  </si>
  <si>
    <t>Number of options:</t>
  </si>
  <si>
    <t>Number of Options outstanding, beginning</t>
  </si>
  <si>
    <t>Number of Options forfeited</t>
  </si>
  <si>
    <t>Number of Options outstanding, ending</t>
  </si>
  <si>
    <t>Number of Options exercisable</t>
  </si>
  <si>
    <t>Weighted Average Exercise Price:</t>
  </si>
  <si>
    <t>Options forfeited</t>
  </si>
  <si>
    <t>$ .21</t>
  </si>
  <si>
    <t>Options outstanding, ending</t>
  </si>
  <si>
    <t>Options exercisable</t>
  </si>
  <si>
    <t>Weighted Average Contractual Term</t>
  </si>
  <si>
    <t>Options outstanding</t>
  </si>
  <si>
    <t>3 years 8 months 26 days</t>
  </si>
  <si>
    <t>4 years 5 months 27 days</t>
  </si>
  <si>
    <t>3 years 11 months 23 days</t>
  </si>
  <si>
    <t>SHARE-BASED COMPENSATION (Details 1) - $ / shares</t>
  </si>
  <si>
    <t>Number of Warrant:</t>
  </si>
  <si>
    <t>Number of Warrants outstanding, beginning</t>
  </si>
  <si>
    <t>Number of Warrant forfeited</t>
  </si>
  <si>
    <t>Number of Warrants outstanding, ending</t>
  </si>
  <si>
    <t>Number of Warrants exercisable</t>
  </si>
  <si>
    <t>Warrant Weighted Average Exercise Price:</t>
  </si>
  <si>
    <t>Warrant outstanding, beginning</t>
  </si>
  <si>
    <t>Warrant outstanding, ending</t>
  </si>
  <si>
    <t>Warrant exercisable</t>
  </si>
  <si>
    <t>Weighted Average Remaining Contractual Life</t>
  </si>
  <si>
    <t>Warrant outstanding</t>
  </si>
  <si>
    <t>3 years 9 months 7 days</t>
  </si>
  <si>
    <t>4 years 3 months 7 days</t>
  </si>
  <si>
    <t>SHARE-BASED COMPENSATION (Details Narrative) - USD ($)</t>
  </si>
  <si>
    <t>Dec. 31, 2014</t>
  </si>
  <si>
    <t>Apr. 30, 2009</t>
  </si>
  <si>
    <t>Jan. 01, 2004</t>
  </si>
  <si>
    <t>Expected Dividend Rate</t>
  </si>
  <si>
    <t>0.00%</t>
  </si>
  <si>
    <t>Intrinsic value of options outstanding</t>
  </si>
  <si>
    <t>Stock Option Plan [Member]</t>
  </si>
  <si>
    <t>Number of shares authorized under stock option plan</t>
  </si>
  <si>
    <t>Number of shares reserved for issuance</t>
  </si>
  <si>
    <t>Vesting period of stock options</t>
  </si>
  <si>
    <t>Exercisable period of stock options</t>
  </si>
  <si>
    <t>Employee And Board [Member]</t>
  </si>
  <si>
    <t>Unrecognized compensation cost for non-vested awards</t>
  </si>
  <si>
    <t>Warrant [Member] | Convertible Notes Payable [Member]</t>
  </si>
  <si>
    <t>Number of shares forfeited</t>
  </si>
  <si>
    <t>Number of shares forfeited for settlement in cashless issuance</t>
  </si>
  <si>
    <t>RELATED PARTY TRANSACTIONS (Details Narrative)</t>
  </si>
  <si>
    <t>Sep. 30, 2019USD ($)shares</t>
  </si>
  <si>
    <t>Jun. 30, 2019USD ($)</t>
  </si>
  <si>
    <t>Mar. 31, 2019USD ($)</t>
  </si>
  <si>
    <t>Jun. 30, 2018USD ($)</t>
  </si>
  <si>
    <t>Mar. 31, 2018USD ($)</t>
  </si>
  <si>
    <t>Sep. 30, 2019USD ($)Numbershares</t>
  </si>
  <si>
    <t>Dec. 31, 2017USD ($)</t>
  </si>
  <si>
    <t>Allocated share based</t>
  </si>
  <si>
    <t>Number of shares issued for services | shares</t>
  </si>
  <si>
    <t>Maturity terms</t>
  </si>
  <si>
    <t>Notes payable</t>
  </si>
  <si>
    <t>Steven Rotman [Member] | Employment Agreement [Member]</t>
  </si>
  <si>
    <t>Paid in cash</t>
  </si>
  <si>
    <t>Monthly cash paid</t>
  </si>
  <si>
    <t>Number of share issued | shares</t>
  </si>
  <si>
    <t>Shares to be issued | shares</t>
  </si>
  <si>
    <t>Discount rate</t>
  </si>
  <si>
    <t>Number of days to paid in shares | Number</t>
  </si>
  <si>
    <t>Montly shares based paid</t>
  </si>
  <si>
    <t>Accrued stock-based compensation</t>
  </si>
  <si>
    <t>Designcenters [Member] | Consulting Agreement [Member]</t>
  </si>
  <si>
    <t>Performance bonus</t>
  </si>
  <si>
    <t>Blue Oar Consulting, Inc [Member] | Consulting Agreement [Member]</t>
  </si>
  <si>
    <t>Paid in cash or shares</t>
  </si>
  <si>
    <t>Polymer Consultancy Services Ltd [Member]</t>
  </si>
  <si>
    <t>Consulting fee</t>
  </si>
  <si>
    <t>Steven Rotman [Member]</t>
  </si>
  <si>
    <t>COMMITMENTS (Details Narrative) - EMA Financial, Inc [Member]</t>
  </si>
  <si>
    <t>Feb. 19, 2019</t>
  </si>
  <si>
    <t>Description of litigation claim</t>
  </si>
  <si>
    <t>(i) specific performance to enforce a stock conversion and contractual obligations; (ii) breach of contract; (iii) permanent injunction to enforce the stock conversion and contractual obligations; and (iv) legal fees and costs of the litigation.</t>
  </si>
  <si>
    <t>Description on complaint</t>
  </si>
  <si>
    <t>(i) a preliminary injunction seeking an immediate resolution of the case through the stock conversion; (ii) a consolidation of the trial with the preliminary injunctive hearing; and (iii) summary judgment on the first and third claims for relief.</t>
  </si>
  <si>
    <t>MAJOR CUSTOMERS AND VENDORS (Details Narrative)</t>
  </si>
  <si>
    <t>Two Major Vendors [Member]</t>
  </si>
  <si>
    <t>Owed amount</t>
  </si>
  <si>
    <t>Concentration, percentage</t>
  </si>
  <si>
    <t>26.00%</t>
  </si>
  <si>
    <t>Customer Or Vendor [Member]</t>
  </si>
  <si>
    <t>INCOME TAXES (Details) - USD ($)</t>
  </si>
  <si>
    <t>Noncurrent deferred tax:</t>
  </si>
  <si>
    <t>Federal</t>
  </si>
  <si>
    <t>State</t>
  </si>
  <si>
    <t>Valuation allowance</t>
  </si>
  <si>
    <t>Deferred tax asset, net</t>
  </si>
  <si>
    <t xml:space="preserve"> </t>
  </si>
  <si>
    <t>INCOME TAXES (Details Narrative) - USD ($)</t>
  </si>
  <si>
    <t>Operating loss carryforwards</t>
  </si>
  <si>
    <t>Federal Income Tax [Member]</t>
  </si>
  <si>
    <t>Net operating loss carryforward</t>
  </si>
  <si>
    <t>Operating loss carryforwards expiration amount</t>
  </si>
  <si>
    <t>Description of net operating loss carryforward term</t>
  </si>
  <si>
    <t>Expires beginning in 2024</t>
  </si>
  <si>
    <t>Federal Income Tax [Member] | Rotmans Furniture [Member]</t>
  </si>
  <si>
    <t>Expires beginning in 2029</t>
  </si>
  <si>
    <t>State Income Tax [Member] | Rotmans Furniture [Member]</t>
  </si>
  <si>
    <t>Expires beginning in 2022</t>
  </si>
  <si>
    <t>State Income Tax [Member] | GEORGIA</t>
  </si>
  <si>
    <t>Expires beginning in 2023.</t>
  </si>
  <si>
    <t>State Income Tax [Member] | MASSACHUSETTS</t>
  </si>
  <si>
    <t>ACQUISITION OF ROTMANS (Details) - USD ($)</t>
  </si>
  <si>
    <t>Jul. 18, 2019</t>
  </si>
  <si>
    <t>Aug. 19, 2019</t>
  </si>
  <si>
    <t>Purchase Price Allocation:</t>
  </si>
  <si>
    <t>Consideration Paid:</t>
  </si>
  <si>
    <t>Total consideration</t>
  </si>
  <si>
    <t>Other current assets</t>
  </si>
  <si>
    <t>Property and equipment</t>
  </si>
  <si>
    <t>Other assets</t>
  </si>
  <si>
    <t>Total identifiable assets</t>
  </si>
  <si>
    <t>Operating lease liabilities</t>
  </si>
  <si>
    <t>Noncontrolling interest in net assets</t>
  </si>
  <si>
    <t>Net assets acquired</t>
  </si>
  <si>
    <t>Rotmans Furniture [Member] | Contingently Convertible Notes Payable [Member]</t>
  </si>
  <si>
    <t>Rotmans Furniture [Member] | Notes Payable [Member]</t>
  </si>
  <si>
    <t>Rotmans Furniture [Member] | Customer Relationships [Member]</t>
  </si>
  <si>
    <t>Intangibles</t>
  </si>
  <si>
    <t>Rotmans Furniture [Member] | Tradename [Member]</t>
  </si>
  <si>
    <t>Rotmans Furniture [Member] | Marketing Related [Member]</t>
  </si>
  <si>
    <t>ACQUISITION OF ROTMANS (Details 1) - Rotmans Furniture [Member] - USD ($)</t>
  </si>
  <si>
    <t>Total revenues</t>
  </si>
  <si>
    <t>Basic and dilated loss per share (in dollars per share)</t>
  </si>
  <si>
    <t>ACQUISITION OF ROTMANS (Details Narrative) - USD ($)</t>
  </si>
  <si>
    <t>Goodwill derived from excess consideration paid</t>
  </si>
  <si>
    <t>Acquired controlling interest amount</t>
  </si>
  <si>
    <t>Percent of consideration paid in cash</t>
  </si>
  <si>
    <t>25.00%</t>
  </si>
  <si>
    <t>Percent of consideration paid in convertible notes</t>
  </si>
  <si>
    <t>75.00%</t>
  </si>
  <si>
    <t>Acquisition costs</t>
  </si>
  <si>
    <t>Rotmans Furniture [Member] | Minimum [Member]</t>
  </si>
  <si>
    <t>Term of stock purchase agreement</t>
  </si>
  <si>
    <t>Rotmans Furniture [Member] | Maximum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c r="B14" s="3" t="s">
        <v>26</v>
      </c>
    </row>
    <row r="15" spans="1:3">
      <c r="A15" s="3" t="s">
        <v>27</v>
      </c>
      <c r="B15" s="3" t="s">
        <v>17</v>
      </c>
    </row>
    <row r="16" spans="1:3">
      <c r="A16" s="3" t="s">
        <v>28</v>
      </c>
      <c r="B16" s="3" t="s">
        <v>17</v>
      </c>
    </row>
    <row r="17" spans="1:3">
      <c r="A17" s="3" t="s">
        <v>29</v>
      </c>
      <c r="C17" s="4" t="n">
        <v>1120677324</v>
      </c>
    </row>
    <row r="18" spans="1:3">
      <c r="A18" s="3" t="s">
        <v>30</v>
      </c>
      <c r="B18" s="3" t="s">
        <v>31</v>
      </c>
    </row>
    <row r="19" spans="1:3">
      <c r="A19" s="3" t="s">
        <v>32</v>
      </c>
      <c r="B19" s="3" t="s">
        <v>33</v>
      </c>
    </row>
    <row r="20" spans="1:3">
      <c r="A20" s="3" t="s">
        <v>34</v>
      </c>
    </row>
    <row r="21" spans="1:3">
      <c r="A21" s="3" t="s">
        <v>29</v>
      </c>
      <c r="C21" s="4" t="n">
        <v>13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5" t="s">
        <v>37</v>
      </c>
    </row>
    <row r="3" spans="1:3">
      <c r="A3" s="3" t="s">
        <v>38</v>
      </c>
      <c r="B3" s="6" t="n">
        <v>64223</v>
      </c>
      <c r="C3" s="6" t="n">
        <v>50053</v>
      </c>
    </row>
    <row r="4" spans="1:3">
      <c r="A4" s="3" t="s">
        <v>39</v>
      </c>
      <c r="B4" s="4" t="n">
        <v>168776</v>
      </c>
      <c r="C4" s="4" t="n">
        <v>19732</v>
      </c>
    </row>
    <row r="5" spans="1:3">
      <c r="A5" s="3" t="s">
        <v>40</v>
      </c>
      <c r="B5" s="4" t="n">
        <v>5436519</v>
      </c>
      <c r="C5" s="4" t="n">
        <v>570587</v>
      </c>
    </row>
    <row r="6" spans="1:3">
      <c r="A6" s="3" t="s">
        <v>41</v>
      </c>
      <c r="B6" s="4" t="n">
        <v>148281</v>
      </c>
    </row>
    <row r="7" spans="1:3">
      <c r="A7" s="3" t="s">
        <v>42</v>
      </c>
      <c r="B7" s="4" t="n">
        <v>481954</v>
      </c>
      <c r="C7" s="4" t="n">
        <v>6683</v>
      </c>
    </row>
    <row r="8" spans="1:3">
      <c r="A8" s="3" t="s">
        <v>43</v>
      </c>
      <c r="B8" s="4" t="n">
        <v>110000</v>
      </c>
    </row>
    <row r="9" spans="1:3">
      <c r="A9" s="3" t="s">
        <v>44</v>
      </c>
      <c r="B9" s="4" t="n">
        <v>6409753</v>
      </c>
      <c r="C9" s="4" t="n">
        <v>647055</v>
      </c>
    </row>
    <row r="10" spans="1:3">
      <c r="A10" s="3" t="s">
        <v>45</v>
      </c>
      <c r="B10" s="4" t="n">
        <v>9763381</v>
      </c>
    </row>
    <row r="11" spans="1:3">
      <c r="A11" s="3" t="s">
        <v>46</v>
      </c>
      <c r="B11" s="4" t="n">
        <v>1995632</v>
      </c>
      <c r="C11" s="4" t="n">
        <v>291346</v>
      </c>
    </row>
    <row r="12" spans="1:3">
      <c r="A12" s="5" t="s">
        <v>47</v>
      </c>
    </row>
    <row r="13" spans="1:3">
      <c r="A13" s="3" t="s">
        <v>48</v>
      </c>
      <c r="B13" s="4" t="n">
        <v>737648</v>
      </c>
      <c r="C13" s="4" t="n">
        <v>147092</v>
      </c>
    </row>
    <row r="14" spans="1:3">
      <c r="A14" s="3" t="s">
        <v>49</v>
      </c>
      <c r="B14" s="4" t="n">
        <v>2657846</v>
      </c>
      <c r="C14" s="4" t="n">
        <v>1383919</v>
      </c>
    </row>
    <row r="15" spans="1:3">
      <c r="A15" s="3" t="s">
        <v>50</v>
      </c>
      <c r="B15" s="4" t="n">
        <v>146020</v>
      </c>
    </row>
    <row r="16" spans="1:3">
      <c r="A16" s="3" t="s">
        <v>51</v>
      </c>
      <c r="B16" s="4" t="n">
        <v>236722</v>
      </c>
    </row>
    <row r="17" spans="1:3">
      <c r="A17" s="3" t="s">
        <v>52</v>
      </c>
      <c r="B17" s="4" t="n">
        <v>282000</v>
      </c>
    </row>
    <row r="18" spans="1:3">
      <c r="A18" s="3" t="s">
        <v>53</v>
      </c>
      <c r="B18" s="4" t="n">
        <v>37164</v>
      </c>
    </row>
    <row r="19" spans="1:3">
      <c r="A19" s="3" t="s">
        <v>54</v>
      </c>
      <c r="B19" s="4" t="n">
        <v>4097400</v>
      </c>
      <c r="C19" s="4" t="n">
        <v>1531011</v>
      </c>
    </row>
    <row r="20" spans="1:3">
      <c r="A20" s="3" t="s">
        <v>55</v>
      </c>
      <c r="B20" s="4" t="n">
        <v>22266166</v>
      </c>
      <c r="C20" s="4" t="n">
        <v>2469412</v>
      </c>
    </row>
    <row r="21" spans="1:3">
      <c r="A21" s="5" t="s">
        <v>56</v>
      </c>
    </row>
    <row r="22" spans="1:3">
      <c r="A22" s="3" t="s">
        <v>57</v>
      </c>
      <c r="B22" s="4" t="n">
        <v>2066146</v>
      </c>
    </row>
    <row r="23" spans="1:3">
      <c r="A23" s="3" t="s">
        <v>58</v>
      </c>
      <c r="B23" s="4" t="n">
        <v>126000</v>
      </c>
    </row>
    <row r="24" spans="1:3">
      <c r="A24" s="3" t="s">
        <v>59</v>
      </c>
      <c r="B24" s="4" t="n">
        <v>2946108</v>
      </c>
      <c r="C24" s="4" t="n">
        <v>726159</v>
      </c>
    </row>
    <row r="25" spans="1:3">
      <c r="A25" s="3" t="s">
        <v>60</v>
      </c>
      <c r="B25" s="4" t="n">
        <v>433326</v>
      </c>
      <c r="C25" s="4" t="n">
        <v>101979</v>
      </c>
    </row>
    <row r="26" spans="1:3">
      <c r="A26" s="3" t="s">
        <v>61</v>
      </c>
      <c r="B26" s="4" t="n">
        <v>716522</v>
      </c>
      <c r="C26" s="4" t="n">
        <v>771203</v>
      </c>
    </row>
    <row r="27" spans="1:3">
      <c r="A27" s="3" t="s">
        <v>62</v>
      </c>
      <c r="B27" s="4" t="n">
        <v>964000</v>
      </c>
    </row>
    <row r="28" spans="1:3">
      <c r="A28" s="3" t="s">
        <v>63</v>
      </c>
      <c r="B28" s="4" t="n">
        <v>362098</v>
      </c>
      <c r="C28" s="4" t="n">
        <v>504149</v>
      </c>
    </row>
    <row r="29" spans="1:3">
      <c r="A29" s="3" t="s">
        <v>64</v>
      </c>
      <c r="B29" s="4" t="n">
        <v>2109872</v>
      </c>
    </row>
    <row r="30" spans="1:3">
      <c r="A30" s="3" t="s">
        <v>65</v>
      </c>
      <c r="C30" s="4" t="n">
        <v>235085</v>
      </c>
    </row>
    <row r="31" spans="1:3">
      <c r="A31" s="3" t="s">
        <v>66</v>
      </c>
      <c r="B31" s="4" t="n">
        <v>9724072</v>
      </c>
      <c r="C31" s="4" t="n">
        <v>2338575</v>
      </c>
    </row>
    <row r="32" spans="1:3">
      <c r="A32" s="5" t="s">
        <v>67</v>
      </c>
    </row>
    <row r="33" spans="1:3">
      <c r="A33" s="3" t="s">
        <v>68</v>
      </c>
      <c r="C33" s="4" t="n">
        <v>1499875</v>
      </c>
    </row>
    <row r="34" spans="1:3">
      <c r="A34" s="3" t="s">
        <v>69</v>
      </c>
      <c r="B34" s="4" t="n">
        <v>1090352</v>
      </c>
      <c r="C34" s="4" t="n">
        <v>500000</v>
      </c>
    </row>
    <row r="35" spans="1:3">
      <c r="A35" s="3" t="s">
        <v>70</v>
      </c>
      <c r="B35" s="4" t="n">
        <v>8046165</v>
      </c>
    </row>
    <row r="36" spans="1:3">
      <c r="A36" s="3" t="s">
        <v>71</v>
      </c>
      <c r="B36" s="4" t="n">
        <v>867961</v>
      </c>
    </row>
    <row r="37" spans="1:3">
      <c r="A37" s="3" t="s">
        <v>72</v>
      </c>
      <c r="B37" s="4" t="n">
        <v>2111738</v>
      </c>
    </row>
    <row r="38" spans="1:3">
      <c r="A38" s="3" t="s">
        <v>73</v>
      </c>
      <c r="B38" s="4" t="n">
        <v>12116216</v>
      </c>
      <c r="C38" s="4" t="n">
        <v>1999875</v>
      </c>
    </row>
    <row r="39" spans="1:3">
      <c r="A39" s="3" t="s">
        <v>74</v>
      </c>
      <c r="B39" s="4" t="n">
        <v>21840288</v>
      </c>
      <c r="C39" s="4" t="n">
        <v>4338450</v>
      </c>
    </row>
    <row r="40" spans="1:3">
      <c r="A40" s="5" t="s">
        <v>75</v>
      </c>
    </row>
    <row r="41" spans="1:3">
      <c r="A41" s="3" t="s">
        <v>76</v>
      </c>
      <c r="B41" s="4" t="n">
        <v>1</v>
      </c>
      <c r="C41" s="4" t="n">
        <v>1</v>
      </c>
    </row>
    <row r="42" spans="1:3">
      <c r="A42" s="3" t="s">
        <v>77</v>
      </c>
      <c r="B42" s="4" t="n">
        <v>112067</v>
      </c>
      <c r="C42" s="4" t="n">
        <v>45774</v>
      </c>
    </row>
    <row r="43" spans="1:3">
      <c r="A43" s="3" t="s">
        <v>78</v>
      </c>
      <c r="B43" s="4" t="n">
        <v>38262223</v>
      </c>
      <c r="C43" s="4" t="n">
        <v>31485532</v>
      </c>
    </row>
    <row r="44" spans="1:3">
      <c r="A44" s="3" t="s">
        <v>79</v>
      </c>
      <c r="B44" s="4" t="n">
        <v>-39230782</v>
      </c>
      <c r="C44" s="4" t="n">
        <v>-33400345</v>
      </c>
    </row>
    <row r="45" spans="1:3">
      <c r="A45" s="3" t="s">
        <v>80</v>
      </c>
      <c r="B45" s="4" t="n">
        <v>-30</v>
      </c>
    </row>
    <row r="46" spans="1:3">
      <c r="A46" s="3" t="s">
        <v>81</v>
      </c>
      <c r="B46" s="4" t="n">
        <v>-856521</v>
      </c>
      <c r="C46" s="4" t="n">
        <v>-1869038</v>
      </c>
    </row>
    <row r="47" spans="1:3">
      <c r="A47" s="3" t="s">
        <v>82</v>
      </c>
      <c r="B47" s="4" t="n">
        <v>1282399</v>
      </c>
    </row>
    <row r="48" spans="1:3">
      <c r="A48" s="3" t="s">
        <v>83</v>
      </c>
      <c r="B48" s="4" t="n">
        <v>425878</v>
      </c>
      <c r="C48" s="4" t="n">
        <v>-1869038</v>
      </c>
    </row>
    <row r="49" spans="1:3">
      <c r="A49" s="3" t="s">
        <v>84</v>
      </c>
      <c r="B49" s="6" t="n">
        <v>22266166</v>
      </c>
      <c r="C49" s="6" t="n">
        <v>2469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5" t="s">
        <v>262</v>
      </c>
    </row>
    <row r="4" spans="1:2">
      <c r="A4" s="3" t="s">
        <v>261</v>
      </c>
      <c r="B4"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5" t="s">
        <v>217</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280</v>
      </c>
      <c r="B10" s="3" t="s">
        <v>281</v>
      </c>
    </row>
    <row r="11" spans="1:2">
      <c r="A11" s="3" t="s">
        <v>40</v>
      </c>
      <c r="B11" s="3" t="s">
        <v>282</v>
      </c>
    </row>
    <row r="12" spans="1:2">
      <c r="A12" s="3" t="s">
        <v>283</v>
      </c>
      <c r="B12" s="3" t="s">
        <v>284</v>
      </c>
    </row>
    <row r="13" spans="1:2">
      <c r="A13" s="3" t="s">
        <v>285</v>
      </c>
      <c r="B13" s="3" t="s">
        <v>286</v>
      </c>
    </row>
    <row r="14" spans="1:2">
      <c r="A14" s="3" t="s">
        <v>287</v>
      </c>
      <c r="B14" s="3" t="s">
        <v>288</v>
      </c>
    </row>
    <row r="15" spans="1:2">
      <c r="A15" s="3" t="s">
        <v>289</v>
      </c>
      <c r="B15" s="3" t="s">
        <v>290</v>
      </c>
    </row>
    <row r="16" spans="1:2">
      <c r="A16" s="3" t="s">
        <v>291</v>
      </c>
      <c r="B16" s="3" t="s">
        <v>292</v>
      </c>
    </row>
    <row r="17" spans="1:2">
      <c r="A17" s="3" t="s">
        <v>48</v>
      </c>
      <c r="B17" s="3" t="s">
        <v>293</v>
      </c>
    </row>
    <row r="18" spans="1:2">
      <c r="A18" s="3" t="s">
        <v>294</v>
      </c>
      <c r="B18" s="3" t="s">
        <v>295</v>
      </c>
    </row>
    <row r="19" spans="1:2">
      <c r="A19" s="3" t="s">
        <v>296</v>
      </c>
      <c r="B19" s="3" t="s">
        <v>297</v>
      </c>
    </row>
    <row r="20" spans="1:2">
      <c r="A20" s="3" t="s">
        <v>298</v>
      </c>
      <c r="B20" s="3" t="s">
        <v>299</v>
      </c>
    </row>
    <row r="21" spans="1:2">
      <c r="A21" s="3" t="s">
        <v>300</v>
      </c>
      <c r="B21" s="3" t="s">
        <v>301</v>
      </c>
    </row>
    <row r="22" spans="1:2">
      <c r="A22" s="3" t="s">
        <v>101</v>
      </c>
      <c r="B22" s="3" t="s">
        <v>302</v>
      </c>
    </row>
    <row r="23" spans="1:2">
      <c r="A23" s="3" t="s">
        <v>303</v>
      </c>
      <c r="B23" s="3" t="s">
        <v>304</v>
      </c>
    </row>
    <row r="24" spans="1:2">
      <c r="A24" s="3" t="s">
        <v>305</v>
      </c>
      <c r="B24" s="3" t="s">
        <v>306</v>
      </c>
    </row>
    <row r="25" spans="1:2">
      <c r="A25" s="3" t="s">
        <v>307</v>
      </c>
      <c r="B25" s="3" t="s">
        <v>308</v>
      </c>
    </row>
    <row r="26" spans="1:2">
      <c r="A26" s="3" t="s">
        <v>309</v>
      </c>
      <c r="B26" s="3" t="s">
        <v>310</v>
      </c>
    </row>
    <row r="27" spans="1:2">
      <c r="A27" s="3" t="s">
        <v>311</v>
      </c>
      <c r="B27" s="3" t="s">
        <v>312</v>
      </c>
    </row>
    <row r="28" spans="1:2">
      <c r="A28" s="3" t="s">
        <v>313</v>
      </c>
      <c r="B28" s="3" t="s">
        <v>314</v>
      </c>
    </row>
    <row r="29" spans="1:2">
      <c r="A29" s="3" t="s">
        <v>315</v>
      </c>
      <c r="B29" s="3" t="s">
        <v>316</v>
      </c>
    </row>
    <row r="30" spans="1:2">
      <c r="A30" s="3" t="s">
        <v>317</v>
      </c>
      <c r="B30" s="3"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5" t="s">
        <v>223</v>
      </c>
    </row>
    <row r="4" spans="1:2">
      <c r="A4" s="3" t="s">
        <v>320</v>
      </c>
      <c r="B4" s="3"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5" t="s">
        <v>226</v>
      </c>
    </row>
    <row r="4" spans="1:2">
      <c r="A4" s="3" t="s">
        <v>323</v>
      </c>
      <c r="B4" s="3"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5" t="s">
        <v>229</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v>
      </c>
      <c r="B1" s="2" t="s">
        <v>2</v>
      </c>
      <c r="C1" s="2" t="s">
        <v>36</v>
      </c>
    </row>
    <row r="2" spans="1:3">
      <c r="A2" s="5" t="s">
        <v>86</v>
      </c>
    </row>
    <row r="3" spans="1:3">
      <c r="A3" s="3" t="s">
        <v>87</v>
      </c>
      <c r="B3" s="7" t="n">
        <v>0.0001</v>
      </c>
      <c r="C3" s="7" t="n">
        <v>0.0001</v>
      </c>
    </row>
    <row r="4" spans="1:3">
      <c r="A4" s="3" t="s">
        <v>88</v>
      </c>
      <c r="B4" s="4" t="n">
        <v>15000000</v>
      </c>
      <c r="C4" s="4" t="n">
        <v>15000000</v>
      </c>
    </row>
    <row r="5" spans="1:3">
      <c r="A5" s="3" t="s">
        <v>89</v>
      </c>
      <c r="B5" s="4" t="n">
        <v>13828</v>
      </c>
      <c r="C5" s="4" t="n">
        <v>13828</v>
      </c>
    </row>
    <row r="6" spans="1:3">
      <c r="A6" s="3" t="s">
        <v>90</v>
      </c>
      <c r="B6" s="4" t="n">
        <v>13828</v>
      </c>
      <c r="C6" s="4" t="n">
        <v>13828</v>
      </c>
    </row>
    <row r="7" spans="1:3">
      <c r="A7" s="3" t="s">
        <v>91</v>
      </c>
      <c r="B7" s="7" t="n">
        <v>0.0001</v>
      </c>
      <c r="C7" s="7" t="n">
        <v>0.0001</v>
      </c>
    </row>
    <row r="8" spans="1:3">
      <c r="A8" s="3" t="s">
        <v>92</v>
      </c>
      <c r="B8" s="4" t="n">
        <v>1500000000</v>
      </c>
      <c r="C8" s="4" t="n">
        <v>1500000000</v>
      </c>
    </row>
    <row r="9" spans="1:3">
      <c r="A9" s="3" t="s">
        <v>93</v>
      </c>
      <c r="B9" s="4" t="n">
        <v>1120677324</v>
      </c>
      <c r="C9" s="4" t="n">
        <v>457747818</v>
      </c>
    </row>
    <row r="10" spans="1:3">
      <c r="A10" s="3" t="s">
        <v>94</v>
      </c>
      <c r="B10" s="4" t="n">
        <v>1120677324</v>
      </c>
      <c r="C10" s="4" t="n">
        <v>457747818</v>
      </c>
    </row>
    <row r="11" spans="1:3">
      <c r="A11" s="3" t="s">
        <v>95</v>
      </c>
      <c r="B11" s="4" t="n">
        <v>30000</v>
      </c>
      <c r="C11" s="4" t="n">
        <v>0</v>
      </c>
    </row>
    <row r="12" spans="1:3">
      <c r="A12" s="3" t="s">
        <v>96</v>
      </c>
      <c r="B12" s="6" t="n">
        <v>87771</v>
      </c>
      <c r="C12" s="6" t="n">
        <v>77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5" t="s">
        <v>232</v>
      </c>
    </row>
    <row r="4" spans="1:2">
      <c r="A4" s="3" t="s">
        <v>331</v>
      </c>
      <c r="B4" s="3" t="s">
        <v>332</v>
      </c>
    </row>
    <row r="5" spans="1:2">
      <c r="A5" s="3" t="s">
        <v>333</v>
      </c>
      <c r="B5" s="3" t="s">
        <v>334</v>
      </c>
    </row>
    <row r="6" spans="1:2">
      <c r="A6" s="3" t="s">
        <v>335</v>
      </c>
      <c r="B6" s="3" t="s">
        <v>336</v>
      </c>
    </row>
    <row r="7" spans="1:2">
      <c r="A7" s="3" t="s">
        <v>337</v>
      </c>
      <c r="B7" s="3"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5" t="s">
        <v>235</v>
      </c>
    </row>
    <row r="4" spans="1:2">
      <c r="A4" s="3" t="s">
        <v>340</v>
      </c>
      <c r="B4" s="3" t="s">
        <v>341</v>
      </c>
    </row>
    <row r="5" spans="1:2">
      <c r="A5" s="3" t="s">
        <v>342</v>
      </c>
      <c r="B5" s="3" t="s">
        <v>343</v>
      </c>
    </row>
    <row r="6" spans="1:2">
      <c r="A6" s="3" t="s">
        <v>344</v>
      </c>
      <c r="B6" s="3" t="s">
        <v>345</v>
      </c>
    </row>
    <row r="7" spans="1:2">
      <c r="A7" s="3" t="s">
        <v>346</v>
      </c>
      <c r="B7" s="3" t="s">
        <v>347</v>
      </c>
    </row>
    <row r="8" spans="1:2">
      <c r="A8" s="3" t="s">
        <v>348</v>
      </c>
      <c r="B8" s="3"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5" t="s">
        <v>238</v>
      </c>
    </row>
    <row r="4" spans="1:2">
      <c r="A4" s="3" t="s">
        <v>351</v>
      </c>
      <c r="B4" s="3"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5" t="s">
        <v>244</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5" t="s">
        <v>256</v>
      </c>
    </row>
    <row r="4" spans="1:2">
      <c r="A4" s="3" t="s">
        <v>359</v>
      </c>
      <c r="B4" s="3"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5" t="s">
        <v>262</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21"/>
    <col customWidth="1" max="3" min="3" width="13"/>
    <col customWidth="1" max="4" min="4" width="20"/>
    <col customWidth="1" max="5" min="5" width="20"/>
  </cols>
  <sheetData>
    <row r="1" spans="1:5">
      <c r="A1" s="1" t="s">
        <v>366</v>
      </c>
      <c r="B1" s="2" t="s">
        <v>367</v>
      </c>
    </row>
    <row r="2" spans="1:5">
      <c r="B2" s="2" t="s">
        <v>368</v>
      </c>
      <c r="C2" s="2" t="s">
        <v>369</v>
      </c>
      <c r="D2" s="2" t="s">
        <v>370</v>
      </c>
      <c r="E2" s="2" t="s">
        <v>371</v>
      </c>
    </row>
    <row r="3" spans="1:5">
      <c r="A3" s="3" t="s">
        <v>372</v>
      </c>
      <c r="D3" s="4" t="n">
        <v>30</v>
      </c>
    </row>
    <row r="4" spans="1:5">
      <c r="A4" s="3" t="s">
        <v>373</v>
      </c>
      <c r="E4" s="4" t="n">
        <v>200</v>
      </c>
    </row>
    <row r="5" spans="1:5">
      <c r="A5" s="3" t="s">
        <v>374</v>
      </c>
    </row>
    <row r="6" spans="1:5">
      <c r="A6" s="3" t="s">
        <v>375</v>
      </c>
      <c r="B6" s="6" t="n">
        <v>30000000</v>
      </c>
    </row>
    <row r="7" spans="1:5">
      <c r="A7" s="3" t="s">
        <v>376</v>
      </c>
    </row>
    <row r="8" spans="1:5">
      <c r="A8" s="3" t="s">
        <v>377</v>
      </c>
      <c r="B8" s="3" t="s">
        <v>378</v>
      </c>
    </row>
    <row r="9" spans="1:5">
      <c r="A9" s="3" t="s">
        <v>379</v>
      </c>
    </row>
    <row r="10" spans="1:5">
      <c r="A10" s="3" t="s">
        <v>380</v>
      </c>
      <c r="C10" s="3" t="s">
        <v>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57"/>
    <col customWidth="1" max="4" min="4" width="14"/>
    <col customWidth="1" max="5" min="5" width="16"/>
  </cols>
  <sheetData>
    <row r="1" spans="1:5">
      <c r="A1" s="1" t="s">
        <v>382</v>
      </c>
      <c r="B1" s="2" t="s">
        <v>98</v>
      </c>
      <c r="C1" s="2" t="s">
        <v>1</v>
      </c>
      <c r="E1" s="2" t="s">
        <v>383</v>
      </c>
    </row>
    <row r="2" spans="1:5">
      <c r="B2" s="2" t="s">
        <v>2</v>
      </c>
      <c r="C2" s="2" t="s">
        <v>2</v>
      </c>
      <c r="D2" s="2" t="s">
        <v>99</v>
      </c>
      <c r="E2" s="2" t="s">
        <v>36</v>
      </c>
    </row>
    <row r="3" spans="1:5">
      <c r="A3" s="3" t="s">
        <v>384</v>
      </c>
      <c r="B3" s="6" t="n">
        <v>1995632</v>
      </c>
      <c r="C3" s="6" t="n">
        <v>1995632</v>
      </c>
      <c r="E3" s="6" t="n">
        <v>291346</v>
      </c>
    </row>
    <row r="4" spans="1:5">
      <c r="A4" s="3" t="s">
        <v>385</v>
      </c>
      <c r="B4" s="4" t="n">
        <v>114406</v>
      </c>
      <c r="C4" s="4" t="n">
        <v>114406</v>
      </c>
      <c r="E4" s="4" t="n">
        <v>31485</v>
      </c>
    </row>
    <row r="5" spans="1:5">
      <c r="A5" s="3" t="s">
        <v>386</v>
      </c>
      <c r="C5" s="6" t="n">
        <v>3000</v>
      </c>
      <c r="E5" s="6" t="n">
        <v>3000</v>
      </c>
    </row>
    <row r="6" spans="1:5">
      <c r="A6" s="3" t="s">
        <v>387</v>
      </c>
      <c r="C6" s="3" t="s">
        <v>388</v>
      </c>
    </row>
    <row r="7" spans="1:5">
      <c r="A7" s="3" t="s">
        <v>389</v>
      </c>
      <c r="C7" s="3" t="s">
        <v>390</v>
      </c>
    </row>
    <row r="8" spans="1:5">
      <c r="A8" s="3" t="s">
        <v>391</v>
      </c>
      <c r="C8" s="6" t="n">
        <v>1890000</v>
      </c>
    </row>
    <row r="9" spans="1:5">
      <c r="A9" s="3" t="s">
        <v>392</v>
      </c>
      <c r="B9" s="4" t="n">
        <v>590556</v>
      </c>
    </row>
    <row r="10" spans="1:5">
      <c r="A10" s="3" t="s">
        <v>393</v>
      </c>
      <c r="B10" s="4" t="n">
        <v>1669000</v>
      </c>
      <c r="C10" s="4" t="n">
        <v>1669000</v>
      </c>
    </row>
    <row r="11" spans="1:5">
      <c r="A11" s="3" t="s">
        <v>394</v>
      </c>
      <c r="B11" s="4" t="n">
        <v>1309000</v>
      </c>
      <c r="C11" s="6" t="n">
        <v>1309000</v>
      </c>
    </row>
    <row r="12" spans="1:5">
      <c r="A12" s="3" t="s">
        <v>395</v>
      </c>
      <c r="C12" s="3" t="s">
        <v>396</v>
      </c>
    </row>
    <row r="13" spans="1:5">
      <c r="A13" s="3" t="s">
        <v>43</v>
      </c>
      <c r="B13" s="4" t="n">
        <v>347000</v>
      </c>
      <c r="C13" s="6" t="n">
        <v>347000</v>
      </c>
    </row>
    <row r="14" spans="1:5">
      <c r="A14" s="3" t="s">
        <v>397</v>
      </c>
      <c r="C14" s="4" t="n">
        <v>539000</v>
      </c>
      <c r="D14" s="6" t="n">
        <v>52000</v>
      </c>
    </row>
    <row r="15" spans="1:5">
      <c r="A15" s="3" t="s">
        <v>398</v>
      </c>
      <c r="C15" s="4" t="n">
        <v>5672000</v>
      </c>
    </row>
    <row r="16" spans="1:5">
      <c r="A16" s="3" t="s">
        <v>399</v>
      </c>
      <c r="C16" s="4" t="n">
        <v>6049000</v>
      </c>
    </row>
    <row r="17" spans="1:5">
      <c r="A17" s="3" t="s">
        <v>400</v>
      </c>
    </row>
    <row r="18" spans="1:5">
      <c r="A18" s="3" t="s">
        <v>398</v>
      </c>
      <c r="C18" s="4" t="n">
        <v>110000</v>
      </c>
    </row>
    <row r="19" spans="1:5">
      <c r="A19" s="3" t="s">
        <v>399</v>
      </c>
      <c r="C19" s="4" t="n">
        <v>96000</v>
      </c>
    </row>
    <row r="20" spans="1:5">
      <c r="A20" s="3" t="s">
        <v>374</v>
      </c>
    </row>
    <row r="21" spans="1:5">
      <c r="A21" s="3" t="s">
        <v>39</v>
      </c>
      <c r="B21" s="6" t="n">
        <v>36000</v>
      </c>
      <c r="C21" s="6" t="n">
        <v>36000</v>
      </c>
    </row>
    <row r="22" spans="1:5">
      <c r="A22" s="3" t="s">
        <v>401</v>
      </c>
    </row>
    <row r="23" spans="1:5">
      <c r="A23" s="3" t="s">
        <v>402</v>
      </c>
      <c r="C23" s="3" t="s">
        <v>403</v>
      </c>
    </row>
    <row r="24" spans="1:5">
      <c r="A24" s="3" t="s">
        <v>404</v>
      </c>
    </row>
    <row r="25" spans="1:5">
      <c r="A25" s="3" t="s">
        <v>402</v>
      </c>
      <c r="C25" s="3" t="s">
        <v>405</v>
      </c>
    </row>
    <row r="26" spans="1:5">
      <c r="A26" s="3" t="s">
        <v>406</v>
      </c>
    </row>
    <row r="27" spans="1:5">
      <c r="A27" s="3" t="s">
        <v>407</v>
      </c>
      <c r="C27" s="4" t="n">
        <v>4521020</v>
      </c>
      <c r="D27" s="4" t="n">
        <v>4244460</v>
      </c>
    </row>
    <row r="28" spans="1:5">
      <c r="A28" s="3" t="s">
        <v>408</v>
      </c>
    </row>
    <row r="29" spans="1:5">
      <c r="A29" s="3" t="s">
        <v>407</v>
      </c>
      <c r="C29" s="4" t="n">
        <v>14250438</v>
      </c>
      <c r="D29" s="4" t="n">
        <v>14831069</v>
      </c>
    </row>
    <row r="30" spans="1:5">
      <c r="A30" s="3" t="s">
        <v>409</v>
      </c>
    </row>
    <row r="31" spans="1:5">
      <c r="A31" s="3" t="s">
        <v>407</v>
      </c>
      <c r="C31" s="4" t="n">
        <v>27733271</v>
      </c>
      <c r="D31" s="4" t="n">
        <v>7498271</v>
      </c>
    </row>
    <row r="32" spans="1:5">
      <c r="A32" s="3" t="s">
        <v>410</v>
      </c>
    </row>
    <row r="33" spans="1:5">
      <c r="A33" s="3" t="s">
        <v>407</v>
      </c>
      <c r="C33" s="4" t="n">
        <v>16677000</v>
      </c>
      <c r="D33" s="4" t="n">
        <v>6014286</v>
      </c>
    </row>
    <row r="34" spans="1:5">
      <c r="A34" s="3" t="s">
        <v>411</v>
      </c>
    </row>
    <row r="35" spans="1:5">
      <c r="A35" s="3" t="s">
        <v>412</v>
      </c>
      <c r="C35" s="3" t="s">
        <v>413</v>
      </c>
    </row>
    <row r="36" spans="1:5">
      <c r="A36" s="3" t="s">
        <v>414</v>
      </c>
    </row>
    <row r="37" spans="1:5">
      <c r="A37" s="3" t="s">
        <v>412</v>
      </c>
      <c r="C37" s="3" t="s">
        <v>415</v>
      </c>
    </row>
    <row r="38" spans="1:5">
      <c r="A38" s="3" t="s">
        <v>416</v>
      </c>
    </row>
    <row r="39" spans="1:5">
      <c r="A39" s="3" t="s">
        <v>412</v>
      </c>
      <c r="C39" s="3" t="s">
        <v>41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17</v>
      </c>
      <c r="B1" s="2" t="s">
        <v>2</v>
      </c>
      <c r="C1" s="2" t="s">
        <v>36</v>
      </c>
      <c r="D1" s="2" t="s">
        <v>99</v>
      </c>
      <c r="E1" s="2" t="s">
        <v>418</v>
      </c>
    </row>
    <row r="2" spans="1:5">
      <c r="A2" s="5" t="s">
        <v>220</v>
      </c>
    </row>
    <row r="3" spans="1:5">
      <c r="A3" s="3" t="s">
        <v>38</v>
      </c>
      <c r="B3" s="6" t="n">
        <v>64223</v>
      </c>
      <c r="C3" s="6" t="n">
        <v>50053</v>
      </c>
      <c r="D3" s="6" t="n">
        <v>191192</v>
      </c>
      <c r="E3" s="6" t="n">
        <v>13502</v>
      </c>
    </row>
    <row r="4" spans="1:5">
      <c r="A4" s="3" t="s">
        <v>419</v>
      </c>
      <c r="B4" s="4" t="n">
        <v>3300000</v>
      </c>
    </row>
    <row r="5" spans="1:5">
      <c r="A5" s="3" t="s">
        <v>79</v>
      </c>
      <c r="B5" s="6" t="n">
        <v>-39230782</v>
      </c>
      <c r="C5" s="6" t="n">
        <v>-33400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20</v>
      </c>
      <c r="B1" s="2" t="s">
        <v>1</v>
      </c>
    </row>
    <row r="2" spans="1:2">
      <c r="B2" s="2" t="s">
        <v>421</v>
      </c>
    </row>
    <row r="3" spans="1:2">
      <c r="A3" s="5" t="s">
        <v>223</v>
      </c>
    </row>
    <row r="4" spans="1:2">
      <c r="A4" s="3" t="s">
        <v>422</v>
      </c>
      <c r="B4" s="6" t="n">
        <v>141225</v>
      </c>
    </row>
    <row r="5" spans="1:2">
      <c r="A5" s="3" t="s">
        <v>423</v>
      </c>
      <c r="B5" s="4" t="n">
        <v>7056</v>
      </c>
    </row>
    <row r="6" spans="1:2">
      <c r="A6" s="3" t="s">
        <v>424</v>
      </c>
      <c r="B6" s="6" t="n">
        <v>148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5" t="s">
        <v>100</v>
      </c>
    </row>
    <row r="4" spans="1:5">
      <c r="A4" s="3" t="s">
        <v>101</v>
      </c>
      <c r="B4" s="6" t="n">
        <v>6040201</v>
      </c>
      <c r="C4" s="6" t="n">
        <v>187543</v>
      </c>
      <c r="D4" s="6" t="n">
        <v>6417431</v>
      </c>
      <c r="E4" s="6" t="n">
        <v>250516</v>
      </c>
    </row>
    <row r="5" spans="1:5">
      <c r="A5" s="3" t="s">
        <v>102</v>
      </c>
      <c r="B5" s="4" t="n">
        <v>3378220</v>
      </c>
      <c r="C5" s="4" t="n">
        <v>182937</v>
      </c>
      <c r="D5" s="4" t="n">
        <v>3789186</v>
      </c>
      <c r="E5" s="4" t="n">
        <v>251402</v>
      </c>
    </row>
    <row r="6" spans="1:5">
      <c r="A6" s="3" t="s">
        <v>103</v>
      </c>
      <c r="B6" s="4" t="n">
        <v>2661981</v>
      </c>
      <c r="C6" s="4" t="n">
        <v>4606</v>
      </c>
      <c r="D6" s="4" t="n">
        <v>2628245</v>
      </c>
      <c r="E6" s="4" t="n">
        <v>-886</v>
      </c>
    </row>
    <row r="7" spans="1:5">
      <c r="A7" s="5" t="s">
        <v>104</v>
      </c>
    </row>
    <row r="8" spans="1:5">
      <c r="A8" s="3" t="s">
        <v>105</v>
      </c>
      <c r="B8" s="4" t="n">
        <v>3871282</v>
      </c>
      <c r="C8" s="4" t="n">
        <v>477705</v>
      </c>
      <c r="D8" s="4" t="n">
        <v>6823395</v>
      </c>
      <c r="E8" s="4" t="n">
        <v>2970664</v>
      </c>
    </row>
    <row r="9" spans="1:5">
      <c r="A9" s="3" t="s">
        <v>106</v>
      </c>
      <c r="B9" s="4" t="n">
        <v>-1209301</v>
      </c>
      <c r="C9" s="4" t="n">
        <v>-473099</v>
      </c>
      <c r="D9" s="4" t="n">
        <v>-4195150</v>
      </c>
      <c r="E9" s="4" t="n">
        <v>-2971550</v>
      </c>
    </row>
    <row r="10" spans="1:5">
      <c r="A10" s="5" t="s">
        <v>107</v>
      </c>
    </row>
    <row r="11" spans="1:5">
      <c r="A11" s="3" t="s">
        <v>108</v>
      </c>
      <c r="B11" s="4" t="n">
        <v>-339875</v>
      </c>
      <c r="D11" s="4" t="n">
        <v>-327433</v>
      </c>
    </row>
    <row r="12" spans="1:5">
      <c r="A12" s="3" t="s">
        <v>109</v>
      </c>
      <c r="B12" s="4" t="n">
        <v>-195142</v>
      </c>
      <c r="C12" s="4" t="n">
        <v>-476847</v>
      </c>
      <c r="D12" s="4" t="n">
        <v>-335208</v>
      </c>
      <c r="E12" s="4" t="n">
        <v>-579597</v>
      </c>
    </row>
    <row r="13" spans="1:5">
      <c r="A13" s="3" t="s">
        <v>110</v>
      </c>
      <c r="C13" s="4" t="n">
        <v>-95365</v>
      </c>
      <c r="D13" s="4" t="n">
        <v>-1044250</v>
      </c>
      <c r="E13" s="4" t="n">
        <v>-95365</v>
      </c>
    </row>
    <row r="14" spans="1:5">
      <c r="A14" s="3" t="s">
        <v>111</v>
      </c>
      <c r="B14" s="4" t="n">
        <v>7956</v>
      </c>
      <c r="D14" s="4" t="n">
        <v>7802</v>
      </c>
      <c r="E14" s="4" t="n">
        <v>326237</v>
      </c>
    </row>
    <row r="15" spans="1:5">
      <c r="A15" s="3" t="s">
        <v>112</v>
      </c>
      <c r="B15" s="4" t="n">
        <v>-527061</v>
      </c>
      <c r="C15" s="4" t="n">
        <v>-572212</v>
      </c>
      <c r="D15" s="4" t="n">
        <v>-1699089</v>
      </c>
      <c r="E15" s="4" t="n">
        <v>-348725</v>
      </c>
    </row>
    <row r="16" spans="1:5">
      <c r="A16" s="3" t="s">
        <v>113</v>
      </c>
      <c r="B16" s="4" t="n">
        <v>-1736362</v>
      </c>
      <c r="C16" s="4" t="n">
        <v>-1045311</v>
      </c>
      <c r="D16" s="4" t="n">
        <v>-5894239</v>
      </c>
      <c r="E16" s="4" t="n">
        <v>-3320275</v>
      </c>
    </row>
    <row r="17" spans="1:5">
      <c r="A17" s="3" t="s">
        <v>114</v>
      </c>
      <c r="B17" s="4" t="n">
        <v>63802</v>
      </c>
      <c r="D17" s="4" t="n">
        <v>63802</v>
      </c>
    </row>
    <row r="18" spans="1:5">
      <c r="A18" s="3" t="s">
        <v>115</v>
      </c>
      <c r="B18" s="6" t="n">
        <v>-1672560</v>
      </c>
      <c r="C18" s="6" t="n">
        <v>-1045311</v>
      </c>
      <c r="D18" s="6" t="n">
        <v>-5830437</v>
      </c>
      <c r="E18" s="6" t="n">
        <v>-3320275</v>
      </c>
    </row>
    <row r="19" spans="1:5">
      <c r="A19" s="5" t="s">
        <v>116</v>
      </c>
    </row>
    <row r="20" spans="1:5">
      <c r="A20" s="3" t="s">
        <v>117</v>
      </c>
      <c r="B20" s="6" t="n">
        <v>0</v>
      </c>
      <c r="C20" s="6" t="n">
        <v>0</v>
      </c>
      <c r="D20" s="8" t="n">
        <v>-0.01</v>
      </c>
      <c r="E20" s="8" t="n">
        <v>-0.02</v>
      </c>
    </row>
    <row r="21" spans="1:5">
      <c r="A21" s="3" t="s">
        <v>118</v>
      </c>
      <c r="B21" s="4" t="n">
        <v>1115132332</v>
      </c>
      <c r="C21" s="4" t="n">
        <v>239105306</v>
      </c>
      <c r="D21" s="4" t="n">
        <v>984587635</v>
      </c>
      <c r="E21" s="4" t="n">
        <v>194316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25</v>
      </c>
      <c r="B1" s="2" t="s">
        <v>1</v>
      </c>
    </row>
    <row r="2" spans="1:2">
      <c r="B2" s="2" t="s">
        <v>421</v>
      </c>
    </row>
    <row r="3" spans="1:2">
      <c r="A3" s="5" t="s">
        <v>223</v>
      </c>
    </row>
    <row r="4" spans="1:2">
      <c r="A4" s="3" t="s">
        <v>426</v>
      </c>
      <c r="B4" s="6" t="n">
        <v>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7</v>
      </c>
      <c r="B1" s="2" t="s">
        <v>2</v>
      </c>
      <c r="C1" s="2" t="s">
        <v>36</v>
      </c>
    </row>
    <row r="2" spans="1:3">
      <c r="A2" s="5" t="s">
        <v>428</v>
      </c>
    </row>
    <row r="3" spans="1:3">
      <c r="A3" s="3" t="s">
        <v>429</v>
      </c>
      <c r="B3" s="6" t="n">
        <v>2110038</v>
      </c>
      <c r="C3" s="6" t="n">
        <v>322831</v>
      </c>
    </row>
    <row r="4" spans="1:3">
      <c r="A4" s="3" t="s">
        <v>385</v>
      </c>
      <c r="B4" s="4" t="n">
        <v>-114406</v>
      </c>
      <c r="C4" s="4" t="n">
        <v>-31485</v>
      </c>
    </row>
    <row r="5" spans="1:3">
      <c r="A5" s="3" t="s">
        <v>46</v>
      </c>
      <c r="B5" s="4" t="n">
        <v>1995632</v>
      </c>
      <c r="C5" s="4" t="n">
        <v>291346</v>
      </c>
    </row>
    <row r="6" spans="1:3">
      <c r="A6" s="3" t="s">
        <v>430</v>
      </c>
    </row>
    <row r="7" spans="1:3">
      <c r="A7" s="5" t="s">
        <v>428</v>
      </c>
    </row>
    <row r="8" spans="1:3">
      <c r="A8" s="3" t="s">
        <v>429</v>
      </c>
      <c r="B8" s="4" t="n">
        <v>427707</v>
      </c>
    </row>
    <row r="9" spans="1:3">
      <c r="A9" s="3" t="s">
        <v>431</v>
      </c>
    </row>
    <row r="10" spans="1:3">
      <c r="A10" s="5" t="s">
        <v>428</v>
      </c>
    </row>
    <row r="11" spans="1:3">
      <c r="A11" s="3" t="s">
        <v>429</v>
      </c>
      <c r="B11" s="4" t="n">
        <v>761129</v>
      </c>
      <c r="C11" s="4" t="n">
        <v>3831</v>
      </c>
    </row>
    <row r="12" spans="1:3">
      <c r="A12" s="3" t="s">
        <v>432</v>
      </c>
    </row>
    <row r="13" spans="1:3">
      <c r="A13" s="5" t="s">
        <v>428</v>
      </c>
    </row>
    <row r="14" spans="1:3">
      <c r="A14" s="3" t="s">
        <v>429</v>
      </c>
      <c r="B14" s="4" t="n">
        <v>189770</v>
      </c>
    </row>
    <row r="15" spans="1:3">
      <c r="A15" s="3" t="s">
        <v>433</v>
      </c>
    </row>
    <row r="16" spans="1:3">
      <c r="A16" s="5" t="s">
        <v>428</v>
      </c>
    </row>
    <row r="17" spans="1:3">
      <c r="A17" s="3" t="s">
        <v>429</v>
      </c>
      <c r="B17" s="4" t="n">
        <v>319000</v>
      </c>
      <c r="C17" s="6" t="n">
        <v>319000</v>
      </c>
    </row>
    <row r="18" spans="1:3">
      <c r="A18" s="3" t="s">
        <v>434</v>
      </c>
    </row>
    <row r="19" spans="1:3">
      <c r="A19" s="5" t="s">
        <v>428</v>
      </c>
    </row>
    <row r="20" spans="1:3">
      <c r="A20" s="3" t="s">
        <v>429</v>
      </c>
      <c r="B20" s="4" t="n">
        <v>365707</v>
      </c>
    </row>
    <row r="21" spans="1:3">
      <c r="A21" s="3" t="s">
        <v>435</v>
      </c>
    </row>
    <row r="22" spans="1:3">
      <c r="A22" s="5" t="s">
        <v>428</v>
      </c>
    </row>
    <row r="23" spans="1:3">
      <c r="A23" s="3" t="s">
        <v>429</v>
      </c>
      <c r="B23" s="6" t="n">
        <v>46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36</v>
      </c>
      <c r="B1" s="2" t="s">
        <v>1</v>
      </c>
    </row>
    <row r="2" spans="1:3">
      <c r="B2" s="2" t="s">
        <v>2</v>
      </c>
      <c r="C2" s="2" t="s">
        <v>99</v>
      </c>
    </row>
    <row r="3" spans="1:3">
      <c r="A3" s="5" t="s">
        <v>226</v>
      </c>
    </row>
    <row r="4" spans="1:3">
      <c r="A4" s="3" t="s">
        <v>437</v>
      </c>
      <c r="B4" s="6" t="n">
        <v>82921</v>
      </c>
      <c r="C4" s="6" t="n">
        <v>298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38</v>
      </c>
      <c r="B1" s="2" t="s">
        <v>1</v>
      </c>
    </row>
    <row r="2" spans="1:3">
      <c r="B2" s="2" t="s">
        <v>2</v>
      </c>
      <c r="C2" s="2" t="s">
        <v>36</v>
      </c>
    </row>
    <row r="3" spans="1:3">
      <c r="A3" s="3" t="s">
        <v>129</v>
      </c>
      <c r="B3" s="6" t="n">
        <v>3061668</v>
      </c>
      <c r="C3" s="6" t="n">
        <v>1612149</v>
      </c>
    </row>
    <row r="4" spans="1:3">
      <c r="A4" s="3" t="s">
        <v>439</v>
      </c>
      <c r="B4" s="4" t="n">
        <v>-412894</v>
      </c>
      <c r="C4" s="4" t="n">
        <v>-237302</v>
      </c>
    </row>
    <row r="5" spans="1:3">
      <c r="A5" s="3" t="s">
        <v>440</v>
      </c>
      <c r="B5" s="4" t="n">
        <v>2648774</v>
      </c>
      <c r="C5" s="4" t="n">
        <v>1374847</v>
      </c>
    </row>
    <row r="6" spans="1:3">
      <c r="A6" s="3" t="s">
        <v>441</v>
      </c>
      <c r="B6" s="4" t="n">
        <v>9072</v>
      </c>
      <c r="C6" s="4" t="n">
        <v>9072</v>
      </c>
    </row>
    <row r="7" spans="1:3">
      <c r="A7" s="3" t="s">
        <v>442</v>
      </c>
      <c r="B7" s="4" t="n">
        <v>2657846</v>
      </c>
      <c r="C7" s="4" t="n">
        <v>1383919</v>
      </c>
    </row>
    <row r="8" spans="1:3">
      <c r="A8" s="3" t="s">
        <v>443</v>
      </c>
    </row>
    <row r="9" spans="1:3">
      <c r="A9" s="3" t="s">
        <v>129</v>
      </c>
      <c r="B9" s="6" t="n">
        <v>210000</v>
      </c>
      <c r="C9" s="4" t="n">
        <v>100000</v>
      </c>
    </row>
    <row r="10" spans="1:3">
      <c r="A10" s="3" t="s">
        <v>444</v>
      </c>
    </row>
    <row r="11" spans="1:3">
      <c r="A11" s="3" t="s">
        <v>445</v>
      </c>
      <c r="B11" s="3" t="s">
        <v>446</v>
      </c>
    </row>
    <row r="12" spans="1:3">
      <c r="A12" s="3" t="s">
        <v>447</v>
      </c>
    </row>
    <row r="13" spans="1:3">
      <c r="A13" s="3" t="s">
        <v>445</v>
      </c>
      <c r="B13" s="3" t="s">
        <v>415</v>
      </c>
    </row>
    <row r="14" spans="1:3">
      <c r="A14" s="3" t="s">
        <v>448</v>
      </c>
    </row>
    <row r="15" spans="1:3">
      <c r="A15" s="3" t="s">
        <v>445</v>
      </c>
      <c r="B15" s="3" t="s">
        <v>446</v>
      </c>
    </row>
    <row r="16" spans="1:3">
      <c r="A16" s="3" t="s">
        <v>129</v>
      </c>
      <c r="B16" s="6" t="n">
        <v>610000</v>
      </c>
      <c r="C16" s="4" t="n">
        <v>610000</v>
      </c>
    </row>
    <row r="17" spans="1:3">
      <c r="A17" s="3" t="s">
        <v>449</v>
      </c>
    </row>
    <row r="18" spans="1:3">
      <c r="A18" s="3" t="s">
        <v>129</v>
      </c>
      <c r="B18" s="6" t="n">
        <v>1430000</v>
      </c>
      <c r="C18" s="4" t="n">
        <v>610000</v>
      </c>
    </row>
    <row r="19" spans="1:3">
      <c r="A19" s="3" t="s">
        <v>450</v>
      </c>
    </row>
    <row r="20" spans="1:3">
      <c r="A20" s="3" t="s">
        <v>445</v>
      </c>
      <c r="B20" s="3" t="s">
        <v>446</v>
      </c>
    </row>
    <row r="21" spans="1:3">
      <c r="A21" s="3" t="s">
        <v>451</v>
      </c>
    </row>
    <row r="22" spans="1:3">
      <c r="A22" s="3" t="s">
        <v>445</v>
      </c>
      <c r="B22" s="3" t="s">
        <v>452</v>
      </c>
    </row>
    <row r="23" spans="1:3">
      <c r="A23" s="3" t="s">
        <v>453</v>
      </c>
    </row>
    <row r="24" spans="1:3">
      <c r="A24" s="3" t="s">
        <v>445</v>
      </c>
      <c r="B24" s="3" t="s">
        <v>452</v>
      </c>
    </row>
    <row r="25" spans="1:3">
      <c r="A25" s="3" t="s">
        <v>129</v>
      </c>
      <c r="B25" s="6" t="n">
        <v>410000</v>
      </c>
    </row>
    <row r="26" spans="1:3">
      <c r="A26" s="3" t="s">
        <v>411</v>
      </c>
    </row>
    <row r="27" spans="1:3">
      <c r="A27" s="3" t="s">
        <v>445</v>
      </c>
      <c r="B27" s="3" t="s">
        <v>413</v>
      </c>
    </row>
    <row r="28" spans="1:3">
      <c r="A28" s="3" t="s">
        <v>129</v>
      </c>
      <c r="B28" s="6" t="n">
        <v>351668</v>
      </c>
      <c r="C28" s="4" t="n">
        <v>242149</v>
      </c>
    </row>
    <row r="29" spans="1:3">
      <c r="A29" s="3" t="s">
        <v>416</v>
      </c>
    </row>
    <row r="30" spans="1:3">
      <c r="A30" s="3" t="s">
        <v>445</v>
      </c>
      <c r="B30" s="3" t="s">
        <v>413</v>
      </c>
    </row>
    <row r="31" spans="1:3">
      <c r="A31" s="3" t="s">
        <v>414</v>
      </c>
    </row>
    <row r="32" spans="1:3">
      <c r="A32" s="3" t="s">
        <v>445</v>
      </c>
      <c r="B32" s="3" t="s">
        <v>415</v>
      </c>
    </row>
    <row r="33" spans="1:3">
      <c r="A33" s="3" t="s">
        <v>454</v>
      </c>
    </row>
    <row r="34" spans="1:3">
      <c r="A34" s="3" t="s">
        <v>445</v>
      </c>
      <c r="B34" s="3" t="s">
        <v>452</v>
      </c>
    </row>
    <row r="35" spans="1:3">
      <c r="A35" s="3" t="s">
        <v>129</v>
      </c>
      <c r="B35" s="6" t="n">
        <v>50000</v>
      </c>
      <c r="C35" s="6"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5</v>
      </c>
      <c r="B1" s="2" t="s">
        <v>2</v>
      </c>
      <c r="C1" s="2" t="s">
        <v>36</v>
      </c>
    </row>
    <row r="2" spans="1:3">
      <c r="A2" s="5" t="s">
        <v>229</v>
      </c>
    </row>
    <row r="3" spans="1:3">
      <c r="A3" s="3" t="s">
        <v>456</v>
      </c>
      <c r="B3" s="6" t="n">
        <v>108025</v>
      </c>
    </row>
    <row r="4" spans="1:3">
      <c r="A4" s="3" t="s">
        <v>457</v>
      </c>
      <c r="B4" s="4" t="n">
        <v>432101</v>
      </c>
    </row>
    <row r="5" spans="1:3">
      <c r="A5" s="3" t="s">
        <v>458</v>
      </c>
      <c r="B5" s="4" t="n">
        <v>432101</v>
      </c>
    </row>
    <row r="6" spans="1:3">
      <c r="A6" s="3" t="s">
        <v>459</v>
      </c>
      <c r="B6" s="4" t="n">
        <v>432101</v>
      </c>
    </row>
    <row r="7" spans="1:3">
      <c r="A7" s="3" t="s">
        <v>460</v>
      </c>
      <c r="B7" s="4" t="n">
        <v>425490</v>
      </c>
    </row>
    <row r="8" spans="1:3">
      <c r="A8" s="3" t="s">
        <v>461</v>
      </c>
      <c r="B8" s="4" t="n">
        <v>818956</v>
      </c>
    </row>
    <row r="9" spans="1:3">
      <c r="A9" s="3" t="s">
        <v>440</v>
      </c>
      <c r="B9" s="6" t="n">
        <v>2648774</v>
      </c>
      <c r="C9" s="6" t="n">
        <v>13748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462</v>
      </c>
      <c r="B1" s="2" t="s">
        <v>98</v>
      </c>
      <c r="C1" s="2" t="s">
        <v>1</v>
      </c>
    </row>
    <row r="2" spans="1:4">
      <c r="B2" s="2" t="s">
        <v>2</v>
      </c>
      <c r="C2" s="2" t="s">
        <v>2</v>
      </c>
      <c r="D2" s="2" t="s">
        <v>99</v>
      </c>
    </row>
    <row r="3" spans="1:4">
      <c r="A3" s="3" t="s">
        <v>175</v>
      </c>
      <c r="C3" s="6" t="n">
        <v>175592</v>
      </c>
      <c r="D3" s="6" t="n">
        <v>126653</v>
      </c>
    </row>
    <row r="4" spans="1:4">
      <c r="A4" s="3" t="s">
        <v>463</v>
      </c>
    </row>
    <row r="5" spans="1:4">
      <c r="A5" s="3" t="s">
        <v>464</v>
      </c>
      <c r="B5" s="6" t="n">
        <v>134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465</v>
      </c>
      <c r="B1" s="2" t="s">
        <v>421</v>
      </c>
    </row>
    <row r="2" spans="1:2">
      <c r="A2" s="5" t="s">
        <v>466</v>
      </c>
    </row>
    <row r="3" spans="1:2">
      <c r="A3" s="3" t="s">
        <v>45</v>
      </c>
      <c r="B3" s="6" t="n">
        <v>9763381</v>
      </c>
    </row>
    <row r="4" spans="1:2">
      <c r="A4" s="3" t="s">
        <v>46</v>
      </c>
      <c r="B4" s="4" t="n">
        <v>174335</v>
      </c>
    </row>
    <row r="5" spans="1:2">
      <c r="A5" s="3" t="s">
        <v>467</v>
      </c>
      <c r="B5" s="4" t="n">
        <v>9937716</v>
      </c>
    </row>
    <row r="6" spans="1:2">
      <c r="A6" s="5" t="s">
        <v>468</v>
      </c>
    </row>
    <row r="7" spans="1:2">
      <c r="A7" s="3" t="s">
        <v>469</v>
      </c>
      <c r="B7" s="4" t="n">
        <v>964000</v>
      </c>
    </row>
    <row r="8" spans="1:2">
      <c r="A8" s="3" t="s">
        <v>470</v>
      </c>
      <c r="B8" s="4" t="n">
        <v>77000</v>
      </c>
    </row>
    <row r="9" spans="1:2">
      <c r="A9" s="5" t="s">
        <v>471</v>
      </c>
    </row>
    <row r="10" spans="1:2">
      <c r="A10" s="3" t="s">
        <v>70</v>
      </c>
      <c r="B10" s="4" t="n">
        <v>8046165</v>
      </c>
    </row>
    <row r="11" spans="1:2">
      <c r="A11" s="3" t="s">
        <v>69</v>
      </c>
      <c r="B11" s="4" t="n">
        <v>111013</v>
      </c>
    </row>
    <row r="12" spans="1:2">
      <c r="A12" s="3" t="s">
        <v>472</v>
      </c>
      <c r="B12" s="6" t="n">
        <v>9198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5"/>
    <col customWidth="1" max="3" min="3" width="15"/>
  </cols>
  <sheetData>
    <row r="1" spans="1:3">
      <c r="A1" s="1" t="s">
        <v>473</v>
      </c>
      <c r="B1" s="2" t="s">
        <v>98</v>
      </c>
      <c r="C1" s="2" t="s">
        <v>1</v>
      </c>
    </row>
    <row r="2" spans="1:3">
      <c r="B2" s="2" t="s">
        <v>2</v>
      </c>
      <c r="C2" s="2" t="s">
        <v>2</v>
      </c>
    </row>
    <row r="3" spans="1:3">
      <c r="A3" s="5" t="s">
        <v>474</v>
      </c>
    </row>
    <row r="4" spans="1:3">
      <c r="A4" s="3" t="s">
        <v>475</v>
      </c>
      <c r="B4" s="6" t="n">
        <v>15435</v>
      </c>
      <c r="C4" s="6" t="n">
        <v>15435</v>
      </c>
    </row>
    <row r="5" spans="1:3">
      <c r="A5" s="3" t="s">
        <v>476</v>
      </c>
      <c r="B5" s="4" t="n">
        <v>1257</v>
      </c>
      <c r="C5" s="4" t="n">
        <v>1257</v>
      </c>
    </row>
    <row r="6" spans="1:3">
      <c r="A6" s="3" t="s">
        <v>477</v>
      </c>
      <c r="B6" s="4" t="n">
        <v>323239</v>
      </c>
      <c r="C6" s="4" t="n">
        <v>323239</v>
      </c>
    </row>
    <row r="7" spans="1:3">
      <c r="A7" s="3" t="s">
        <v>478</v>
      </c>
      <c r="B7" s="6" t="n">
        <v>339931</v>
      </c>
      <c r="C7" s="6" t="n">
        <v>3399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6"/>
    <col customWidth="1" max="2" min="2" width="21"/>
  </cols>
  <sheetData>
    <row r="1" spans="1:2">
      <c r="A1" s="1" t="s">
        <v>479</v>
      </c>
      <c r="B1" s="2" t="s">
        <v>421</v>
      </c>
    </row>
    <row r="2" spans="1:2">
      <c r="A2" s="5" t="s">
        <v>480</v>
      </c>
    </row>
    <row r="3" spans="1:2">
      <c r="A3" s="3" t="s">
        <v>456</v>
      </c>
      <c r="B3" s="6" t="n">
        <v>368047</v>
      </c>
    </row>
    <row r="4" spans="1:2">
      <c r="A4" s="3" t="s">
        <v>457</v>
      </c>
      <c r="B4" s="4" t="n">
        <v>1482279</v>
      </c>
    </row>
    <row r="5" spans="1:2">
      <c r="A5" s="3" t="s">
        <v>458</v>
      </c>
      <c r="B5" s="4" t="n">
        <v>1489582</v>
      </c>
    </row>
    <row r="6" spans="1:2">
      <c r="A6" s="3" t="s">
        <v>459</v>
      </c>
      <c r="B6" s="4" t="n">
        <v>1153298</v>
      </c>
    </row>
    <row r="7" spans="1:2">
      <c r="A7" s="3" t="s">
        <v>460</v>
      </c>
      <c r="B7" s="4" t="n">
        <v>906959</v>
      </c>
    </row>
    <row r="8" spans="1:2">
      <c r="A8" s="3" t="s">
        <v>461</v>
      </c>
      <c r="B8" s="4" t="n">
        <v>6671179</v>
      </c>
    </row>
    <row r="9" spans="1:2">
      <c r="A9" s="3" t="s">
        <v>481</v>
      </c>
      <c r="B9" s="4" t="n">
        <v>12071344</v>
      </c>
    </row>
    <row r="10" spans="1:2">
      <c r="A10" s="3" t="s">
        <v>482</v>
      </c>
      <c r="B10" s="4" t="n">
        <v>-3061179</v>
      </c>
    </row>
    <row r="11" spans="1:2">
      <c r="A11" s="3" t="s">
        <v>483</v>
      </c>
      <c r="B11" s="4" t="n">
        <v>9010165</v>
      </c>
    </row>
    <row r="12" spans="1:2">
      <c r="A12" s="5" t="s">
        <v>484</v>
      </c>
    </row>
    <row r="13" spans="1:2">
      <c r="A13" s="3" t="s">
        <v>456</v>
      </c>
      <c r="B13" s="4" t="n">
        <v>20483</v>
      </c>
    </row>
    <row r="14" spans="1:2">
      <c r="A14" s="3" t="s">
        <v>457</v>
      </c>
      <c r="B14" s="4" t="n">
        <v>79630</v>
      </c>
    </row>
    <row r="15" spans="1:2">
      <c r="A15" s="3" t="s">
        <v>458</v>
      </c>
      <c r="B15" s="4" t="n">
        <v>70607</v>
      </c>
    </row>
    <row r="16" spans="1:2">
      <c r="A16" s="3" t="s">
        <v>459</v>
      </c>
      <c r="B16" s="4" t="n">
        <v>12593</v>
      </c>
    </row>
    <row r="17" spans="1:2">
      <c r="A17" s="3" t="s">
        <v>460</v>
      </c>
      <c r="B17" s="4" t="n">
        <v>11741</v>
      </c>
    </row>
    <row r="18" spans="1:2">
      <c r="A18" s="3" t="s">
        <v>461</v>
      </c>
      <c r="B18" s="4" t="n">
        <v>979</v>
      </c>
    </row>
    <row r="19" spans="1:2">
      <c r="A19" s="3" t="s">
        <v>481</v>
      </c>
      <c r="B19" s="4" t="n">
        <v>196033</v>
      </c>
    </row>
    <row r="20" spans="1:2">
      <c r="A20" s="3" t="s">
        <v>482</v>
      </c>
      <c r="B20" s="4" t="n">
        <v>-8020</v>
      </c>
    </row>
    <row r="21" spans="1:2">
      <c r="A21" s="3" t="s">
        <v>483</v>
      </c>
      <c r="B21" s="4" t="n">
        <v>188013</v>
      </c>
    </row>
    <row r="22" spans="1:2">
      <c r="A22" s="5" t="s">
        <v>129</v>
      </c>
    </row>
    <row r="23" spans="1:2">
      <c r="A23" s="3" t="s">
        <v>456</v>
      </c>
      <c r="B23" s="4" t="n">
        <v>388530</v>
      </c>
    </row>
    <row r="24" spans="1:2">
      <c r="A24" s="3" t="s">
        <v>457</v>
      </c>
      <c r="B24" s="4" t="n">
        <v>1561909</v>
      </c>
    </row>
    <row r="25" spans="1:2">
      <c r="A25" s="3" t="s">
        <v>458</v>
      </c>
      <c r="B25" s="4" t="n">
        <v>1560189</v>
      </c>
    </row>
    <row r="26" spans="1:2">
      <c r="A26" s="3" t="s">
        <v>459</v>
      </c>
      <c r="B26" s="4" t="n">
        <v>1165891</v>
      </c>
    </row>
    <row r="27" spans="1:2">
      <c r="A27" s="3" t="s">
        <v>460</v>
      </c>
      <c r="B27" s="4" t="n">
        <v>918700</v>
      </c>
    </row>
    <row r="28" spans="1:2">
      <c r="A28" s="3" t="s">
        <v>461</v>
      </c>
      <c r="B28" s="4" t="n">
        <v>6672158</v>
      </c>
    </row>
    <row r="29" spans="1:2">
      <c r="A29" s="3" t="s">
        <v>481</v>
      </c>
      <c r="B29" s="4" t="n">
        <v>12267377</v>
      </c>
    </row>
    <row r="30" spans="1:2">
      <c r="A30" s="3" t="s">
        <v>482</v>
      </c>
      <c r="B30" s="4" t="n">
        <v>-3069199</v>
      </c>
    </row>
    <row r="31" spans="1:2">
      <c r="A31" s="3" t="s">
        <v>483</v>
      </c>
      <c r="B31" s="6" t="n">
        <v>91981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485</v>
      </c>
      <c r="B1" s="2" t="s">
        <v>1</v>
      </c>
    </row>
    <row r="2" spans="1:2">
      <c r="B2" s="2" t="s">
        <v>421</v>
      </c>
    </row>
    <row r="3" spans="1:2">
      <c r="A3" s="5" t="s">
        <v>486</v>
      </c>
    </row>
    <row r="4" spans="1:2">
      <c r="A4" s="3" t="s">
        <v>487</v>
      </c>
      <c r="B4" s="6" t="n">
        <v>278988</v>
      </c>
    </row>
    <row r="5" spans="1:2">
      <c r="A5" s="3" t="s">
        <v>488</v>
      </c>
      <c r="B5" s="4" t="n">
        <v>16728</v>
      </c>
    </row>
    <row r="6" spans="1:2">
      <c r="A6" s="3" t="s">
        <v>489</v>
      </c>
      <c r="B6" s="4" t="n">
        <v>9975859</v>
      </c>
    </row>
    <row r="7" spans="1:2">
      <c r="A7" s="3" t="s">
        <v>490</v>
      </c>
      <c r="B7" s="6" t="n">
        <v>189770</v>
      </c>
    </row>
    <row r="8" spans="1:2">
      <c r="A8" s="5" t="s">
        <v>491</v>
      </c>
    </row>
    <row r="9" spans="1:2">
      <c r="A9" s="3" t="s">
        <v>492</v>
      </c>
      <c r="B9" s="3" t="s">
        <v>446</v>
      </c>
    </row>
    <row r="10" spans="1:2">
      <c r="A10" s="3" t="s">
        <v>493</v>
      </c>
      <c r="B10" s="3" t="s">
        <v>494</v>
      </c>
    </row>
    <row r="11" spans="1:2">
      <c r="A11" s="5" t="s">
        <v>495</v>
      </c>
    </row>
    <row r="12" spans="1:2">
      <c r="A12" s="3" t="s">
        <v>496</v>
      </c>
      <c r="B12" s="3" t="s">
        <v>390</v>
      </c>
    </row>
    <row r="13" spans="1:2">
      <c r="A13" s="3" t="s">
        <v>497</v>
      </c>
      <c r="B13" s="3"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8</v>
      </c>
      <c r="D1" s="2" t="s">
        <v>1</v>
      </c>
    </row>
    <row r="2" spans="1:5">
      <c r="B2" s="2" t="s">
        <v>2</v>
      </c>
      <c r="C2" s="2" t="s">
        <v>99</v>
      </c>
      <c r="D2" s="2" t="s">
        <v>2</v>
      </c>
      <c r="E2" s="2" t="s">
        <v>99</v>
      </c>
    </row>
    <row r="3" spans="1:5">
      <c r="A3" s="5" t="s">
        <v>100</v>
      </c>
    </row>
    <row r="4" spans="1:5">
      <c r="A4" s="3" t="s">
        <v>120</v>
      </c>
      <c r="B4" s="6" t="n">
        <v>305672</v>
      </c>
      <c r="C4" s="6" t="n">
        <v>115072</v>
      </c>
      <c r="D4" s="6" t="n">
        <v>2406409</v>
      </c>
      <c r="E4" s="6" t="n">
        <v>17269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9</v>
      </c>
      <c r="B1" s="2" t="s">
        <v>2</v>
      </c>
      <c r="C1" s="2" t="s">
        <v>99</v>
      </c>
    </row>
    <row r="2" spans="1:3">
      <c r="A2" s="3" t="s">
        <v>500</v>
      </c>
      <c r="B2" s="6" t="n">
        <v>126000</v>
      </c>
      <c r="C2" s="6" t="n">
        <v>500000</v>
      </c>
    </row>
    <row r="3" spans="1:3">
      <c r="A3" s="3" t="s">
        <v>501</v>
      </c>
      <c r="B3" s="4" t="n">
        <v>-126000</v>
      </c>
    </row>
    <row r="4" spans="1:3">
      <c r="A4" s="3" t="s">
        <v>502</v>
      </c>
      <c r="B4" s="4" t="n">
        <v>1090352</v>
      </c>
      <c r="C4" s="4" t="n">
        <v>500000</v>
      </c>
    </row>
    <row r="5" spans="1:3">
      <c r="A5" s="3" t="s">
        <v>503</v>
      </c>
    </row>
    <row r="6" spans="1:3">
      <c r="A6" s="3" t="s">
        <v>500</v>
      </c>
      <c r="B6" s="4" t="n">
        <v>520839</v>
      </c>
      <c r="C6" s="6" t="n">
        <v>500000</v>
      </c>
    </row>
    <row r="7" spans="1:3">
      <c r="A7" s="3" t="s">
        <v>504</v>
      </c>
    </row>
    <row r="8" spans="1:3">
      <c r="A8" s="3" t="s">
        <v>500</v>
      </c>
      <c r="B8" s="4" t="n">
        <v>507500</v>
      </c>
    </row>
    <row r="9" spans="1:3">
      <c r="A9" s="3" t="s">
        <v>505</v>
      </c>
    </row>
    <row r="10" spans="1:3">
      <c r="A10" s="3" t="s">
        <v>500</v>
      </c>
      <c r="B10" s="6" t="n">
        <v>188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06</v>
      </c>
      <c r="B1" s="2" t="s">
        <v>421</v>
      </c>
    </row>
    <row r="2" spans="1:2">
      <c r="A2" s="5" t="s">
        <v>235</v>
      </c>
    </row>
    <row r="3" spans="1:2">
      <c r="A3" s="3" t="s">
        <v>456</v>
      </c>
      <c r="B3" s="6" t="n">
        <v>4000</v>
      </c>
    </row>
    <row r="4" spans="1:2">
      <c r="A4" s="3" t="s">
        <v>457</v>
      </c>
      <c r="B4" s="4" t="n">
        <v>62000</v>
      </c>
    </row>
    <row r="5" spans="1:2">
      <c r="A5" s="3" t="s">
        <v>458</v>
      </c>
      <c r="B5" s="4" t="n">
        <v>59000</v>
      </c>
    </row>
    <row r="6" spans="1:2">
      <c r="A6" s="3" t="s">
        <v>459</v>
      </c>
      <c r="B6" s="4" t="n">
        <v>62000</v>
      </c>
    </row>
    <row r="7" spans="1:2">
      <c r="A7" s="3" t="s">
        <v>460</v>
      </c>
      <c r="B7" s="4" t="n">
        <v>85000</v>
      </c>
    </row>
    <row r="8" spans="1:2">
      <c r="A8" s="3" t="s">
        <v>461</v>
      </c>
      <c r="B8" s="4" t="n">
        <v>756339</v>
      </c>
    </row>
    <row r="9" spans="1:2">
      <c r="A9" s="3" t="s">
        <v>507</v>
      </c>
      <c r="B9" s="6" t="n">
        <v>10283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8</v>
      </c>
      <c r="B1" s="2" t="s">
        <v>2</v>
      </c>
      <c r="C1" s="2" t="s">
        <v>36</v>
      </c>
    </row>
    <row r="2" spans="1:3">
      <c r="A2" s="5" t="s">
        <v>235</v>
      </c>
    </row>
    <row r="3" spans="1:3">
      <c r="A3" s="3" t="s">
        <v>509</v>
      </c>
      <c r="B3" s="6" t="n">
        <v>2419858</v>
      </c>
      <c r="C3" s="6" t="n">
        <v>542528</v>
      </c>
    </row>
    <row r="4" spans="1:3">
      <c r="A4" s="3" t="s">
        <v>510</v>
      </c>
      <c r="B4" s="4" t="n">
        <v>53978</v>
      </c>
      <c r="C4" s="4" t="n">
        <v>35140</v>
      </c>
    </row>
    <row r="5" spans="1:3">
      <c r="A5" s="3" t="s">
        <v>511</v>
      </c>
      <c r="C5" s="4" t="n">
        <v>-73519</v>
      </c>
    </row>
    <row r="6" spans="1:3">
      <c r="A6" s="3" t="s">
        <v>512</v>
      </c>
      <c r="B6" s="4" t="n">
        <v>2473836</v>
      </c>
      <c r="C6" s="4" t="n">
        <v>504149</v>
      </c>
    </row>
    <row r="7" spans="1:3">
      <c r="A7" s="3" t="s">
        <v>513</v>
      </c>
      <c r="B7" s="4" t="n">
        <v>-362098</v>
      </c>
      <c r="C7" s="6" t="n">
        <v>-504149</v>
      </c>
    </row>
    <row r="8" spans="1:3">
      <c r="A8" s="3" t="s">
        <v>514</v>
      </c>
      <c r="B8" s="6" t="n">
        <v>21117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21"/>
  </cols>
  <sheetData>
    <row r="1" spans="1:2">
      <c r="A1" s="1" t="s">
        <v>515</v>
      </c>
      <c r="B1" s="2" t="s">
        <v>1</v>
      </c>
    </row>
    <row r="2" spans="1:2">
      <c r="B2" s="2" t="s">
        <v>421</v>
      </c>
    </row>
    <row r="3" spans="1:2">
      <c r="A3" s="3" t="s">
        <v>516</v>
      </c>
      <c r="B3" s="6" t="n">
        <v>63000</v>
      </c>
    </row>
    <row r="4" spans="1:2">
      <c r="A4" s="3" t="s">
        <v>517</v>
      </c>
    </row>
    <row r="5" spans="1:2">
      <c r="A5" s="3" t="s">
        <v>518</v>
      </c>
      <c r="B5" s="3" t="s">
        <v>519</v>
      </c>
    </row>
    <row r="6" spans="1:2">
      <c r="A6" s="3" t="s">
        <v>520</v>
      </c>
      <c r="B6" s="3" t="s">
        <v>521</v>
      </c>
    </row>
    <row r="7" spans="1:2">
      <c r="A7" s="3" t="s">
        <v>522</v>
      </c>
      <c r="B7" s="6" t="n">
        <v>80000</v>
      </c>
    </row>
    <row r="8" spans="1:2">
      <c r="A8" s="3" t="s">
        <v>523</v>
      </c>
      <c r="B8" s="3" t="s">
        <v>524</v>
      </c>
    </row>
    <row r="9" spans="1:2">
      <c r="A9" s="3" t="s">
        <v>525</v>
      </c>
      <c r="B9" s="3" t="s">
        <v>526</v>
      </c>
    </row>
    <row r="10" spans="1:2">
      <c r="A10" s="3" t="s">
        <v>527</v>
      </c>
      <c r="B10" s="6" t="n">
        <v>72300</v>
      </c>
    </row>
    <row r="11" spans="1:2">
      <c r="A11" s="3" t="s">
        <v>516</v>
      </c>
      <c r="B11" s="6" t="n">
        <v>80000</v>
      </c>
    </row>
    <row r="12" spans="1:2">
      <c r="A12" s="3" t="s">
        <v>517</v>
      </c>
    </row>
    <row r="13" spans="1:2">
      <c r="A13" s="3" t="s">
        <v>518</v>
      </c>
      <c r="B13" s="3" t="s">
        <v>528</v>
      </c>
    </row>
    <row r="14" spans="1:2">
      <c r="A14" s="3" t="s">
        <v>520</v>
      </c>
      <c r="B14" s="3" t="s">
        <v>529</v>
      </c>
    </row>
    <row r="15" spans="1:2">
      <c r="A15" s="3" t="s">
        <v>522</v>
      </c>
      <c r="B15" s="6" t="n">
        <v>80000</v>
      </c>
    </row>
    <row r="16" spans="1:2">
      <c r="A16" s="3" t="s">
        <v>523</v>
      </c>
      <c r="B16" s="3" t="s">
        <v>524</v>
      </c>
    </row>
    <row r="17" spans="1:2">
      <c r="A17" s="3" t="s">
        <v>525</v>
      </c>
      <c r="B17" s="3" t="s">
        <v>530</v>
      </c>
    </row>
    <row r="18" spans="1:2">
      <c r="A18" s="3" t="s">
        <v>527</v>
      </c>
      <c r="B18" s="6" t="n">
        <v>72500</v>
      </c>
    </row>
    <row r="19" spans="1:2">
      <c r="A19" s="3" t="s">
        <v>516</v>
      </c>
      <c r="B19" s="6" t="n">
        <v>80000</v>
      </c>
    </row>
    <row r="20" spans="1:2">
      <c r="A20" s="3" t="s">
        <v>517</v>
      </c>
    </row>
    <row r="21" spans="1:2">
      <c r="A21" s="3" t="s">
        <v>518</v>
      </c>
      <c r="B21" s="3" t="s">
        <v>531</v>
      </c>
    </row>
    <row r="22" spans="1:2">
      <c r="A22" s="3" t="s">
        <v>520</v>
      </c>
      <c r="B22" s="3" t="s">
        <v>532</v>
      </c>
    </row>
    <row r="23" spans="1:2">
      <c r="A23" s="3" t="s">
        <v>522</v>
      </c>
      <c r="B23" s="6" t="n">
        <v>81500</v>
      </c>
    </row>
    <row r="24" spans="1:2">
      <c r="A24" s="3" t="s">
        <v>523</v>
      </c>
      <c r="B24" s="3" t="s">
        <v>533</v>
      </c>
    </row>
    <row r="25" spans="1:2">
      <c r="A25" s="3" t="s">
        <v>525</v>
      </c>
      <c r="B25" s="3" t="s">
        <v>534</v>
      </c>
    </row>
    <row r="26" spans="1:2">
      <c r="A26" s="3" t="s">
        <v>527</v>
      </c>
      <c r="B26" s="6" t="n">
        <v>72500</v>
      </c>
    </row>
    <row r="27" spans="1:2">
      <c r="A27" s="3" t="s">
        <v>516</v>
      </c>
      <c r="B27" s="6" t="n">
        <v>81500</v>
      </c>
    </row>
    <row r="28" spans="1:2">
      <c r="A28" s="3" t="s">
        <v>517</v>
      </c>
    </row>
    <row r="29" spans="1:2">
      <c r="A29" s="3" t="s">
        <v>518</v>
      </c>
      <c r="B29" s="3" t="s">
        <v>535</v>
      </c>
    </row>
    <row r="30" spans="1:2">
      <c r="A30" s="3" t="s">
        <v>520</v>
      </c>
      <c r="B30" s="3" t="s">
        <v>536</v>
      </c>
    </row>
    <row r="31" spans="1:2">
      <c r="A31" s="3" t="s">
        <v>522</v>
      </c>
      <c r="B31" s="6" t="n">
        <v>83000</v>
      </c>
    </row>
    <row r="32" spans="1:2">
      <c r="A32" s="3" t="s">
        <v>523</v>
      </c>
      <c r="B32" s="3" t="s">
        <v>524</v>
      </c>
    </row>
    <row r="33" spans="1:2">
      <c r="A33" s="3" t="s">
        <v>525</v>
      </c>
      <c r="B33" s="3" t="s">
        <v>537</v>
      </c>
    </row>
    <row r="34" spans="1:2">
      <c r="A34" s="3" t="s">
        <v>527</v>
      </c>
      <c r="B34" s="6" t="n">
        <v>80000</v>
      </c>
    </row>
    <row r="35" spans="1:2">
      <c r="A35" s="3" t="s">
        <v>516</v>
      </c>
      <c r="B35" s="6" t="n">
        <v>83000</v>
      </c>
    </row>
    <row r="36" spans="1:2">
      <c r="A36" s="3" t="s">
        <v>517</v>
      </c>
    </row>
    <row r="37" spans="1:2">
      <c r="A37" s="3" t="s">
        <v>518</v>
      </c>
      <c r="B37" s="3" t="s">
        <v>538</v>
      </c>
    </row>
    <row r="38" spans="1:2">
      <c r="A38" s="3" t="s">
        <v>520</v>
      </c>
      <c r="B38" s="3" t="s">
        <v>536</v>
      </c>
    </row>
    <row r="39" spans="1:2">
      <c r="A39" s="3" t="s">
        <v>522</v>
      </c>
      <c r="B39" s="6" t="n">
        <v>103000</v>
      </c>
    </row>
    <row r="40" spans="1:2">
      <c r="A40" s="3" t="s">
        <v>523</v>
      </c>
      <c r="B40" s="3" t="s">
        <v>524</v>
      </c>
    </row>
    <row r="41" spans="1:2">
      <c r="A41" s="3" t="s">
        <v>525</v>
      </c>
      <c r="B41" s="3" t="s">
        <v>539</v>
      </c>
    </row>
    <row r="42" spans="1:2">
      <c r="A42" s="3" t="s">
        <v>527</v>
      </c>
      <c r="B42" s="6" t="n">
        <v>103000</v>
      </c>
    </row>
    <row r="43" spans="1:2">
      <c r="A43" s="3" t="s">
        <v>516</v>
      </c>
      <c r="B43" s="6" t="n">
        <v>10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421</v>
      </c>
    </row>
    <row r="3" spans="1:2">
      <c r="A3" s="3" t="s">
        <v>518</v>
      </c>
      <c r="B3" s="3" t="s">
        <v>541</v>
      </c>
    </row>
    <row r="4" spans="1:2">
      <c r="A4" s="3" t="s">
        <v>522</v>
      </c>
      <c r="B4" s="6" t="n">
        <v>4500</v>
      </c>
    </row>
    <row r="5" spans="1:2">
      <c r="A5" s="3" t="s">
        <v>523</v>
      </c>
      <c r="B5" s="3" t="s">
        <v>533</v>
      </c>
    </row>
    <row r="6" spans="1:2">
      <c r="A6" s="3" t="s">
        <v>525</v>
      </c>
      <c r="B6" s="3" t="s">
        <v>542</v>
      </c>
    </row>
    <row r="7" spans="1:2">
      <c r="A7" s="3" t="s">
        <v>527</v>
      </c>
      <c r="B7" s="6" t="n">
        <v>4500</v>
      </c>
    </row>
    <row r="8" spans="1:2">
      <c r="A8" s="3" t="s">
        <v>518</v>
      </c>
      <c r="B8" s="3" t="s">
        <v>541</v>
      </c>
    </row>
    <row r="9" spans="1:2">
      <c r="A9" s="3" t="s">
        <v>522</v>
      </c>
      <c r="B9" s="6" t="n">
        <v>93750</v>
      </c>
    </row>
    <row r="10" spans="1:2">
      <c r="A10" s="3" t="s">
        <v>523</v>
      </c>
      <c r="B10" s="3" t="s">
        <v>533</v>
      </c>
    </row>
    <row r="11" spans="1:2">
      <c r="A11" s="3" t="s">
        <v>525</v>
      </c>
      <c r="B11" s="3" t="s">
        <v>542</v>
      </c>
    </row>
    <row r="12" spans="1:2">
      <c r="A12" s="3" t="s">
        <v>527</v>
      </c>
      <c r="B12" s="6" t="n">
        <v>93750</v>
      </c>
    </row>
    <row r="13" spans="1:2">
      <c r="A13" s="3" t="s">
        <v>518</v>
      </c>
      <c r="B13" s="3" t="s">
        <v>541</v>
      </c>
    </row>
    <row r="14" spans="1:2">
      <c r="A14" s="3" t="s">
        <v>522</v>
      </c>
      <c r="B14" s="6" t="n">
        <v>102200</v>
      </c>
    </row>
    <row r="15" spans="1:2">
      <c r="A15" s="3" t="s">
        <v>523</v>
      </c>
      <c r="B15" s="3" t="s">
        <v>533</v>
      </c>
    </row>
    <row r="16" spans="1:2">
      <c r="A16" s="3" t="s">
        <v>525</v>
      </c>
      <c r="B16" s="3" t="s">
        <v>542</v>
      </c>
    </row>
    <row r="17" spans="1:2">
      <c r="A17" s="3" t="s">
        <v>527</v>
      </c>
      <c r="B17" s="6" t="n">
        <v>102200</v>
      </c>
    </row>
    <row r="18" spans="1:2">
      <c r="A18" s="3" t="s">
        <v>518</v>
      </c>
      <c r="B18" s="3" t="s">
        <v>543</v>
      </c>
    </row>
    <row r="19" spans="1:2">
      <c r="A19" s="3" t="s">
        <v>522</v>
      </c>
      <c r="B19" s="6" t="n">
        <v>18750</v>
      </c>
    </row>
    <row r="20" spans="1:2">
      <c r="A20" s="3" t="s">
        <v>523</v>
      </c>
      <c r="B20" s="3" t="s">
        <v>533</v>
      </c>
    </row>
    <row r="21" spans="1:2">
      <c r="A21" s="3" t="s">
        <v>525</v>
      </c>
      <c r="B21" s="3" t="s">
        <v>544</v>
      </c>
    </row>
    <row r="22" spans="1:2">
      <c r="A22" s="3" t="s">
        <v>527</v>
      </c>
      <c r="B22" s="6" t="n">
        <v>18750</v>
      </c>
    </row>
    <row r="23" spans="1:2">
      <c r="A23" s="3" t="s">
        <v>518</v>
      </c>
      <c r="B23" s="3" t="s">
        <v>545</v>
      </c>
    </row>
    <row r="24" spans="1:2">
      <c r="A24" s="3" t="s">
        <v>522</v>
      </c>
      <c r="B24" s="6" t="n">
        <v>7500</v>
      </c>
    </row>
    <row r="25" spans="1:2">
      <c r="A25" s="3" t="s">
        <v>523</v>
      </c>
      <c r="B25" s="3" t="s">
        <v>533</v>
      </c>
    </row>
    <row r="26" spans="1:2">
      <c r="A26" s="3" t="s">
        <v>525</v>
      </c>
      <c r="B26" s="3" t="s">
        <v>546</v>
      </c>
    </row>
    <row r="27" spans="1:2">
      <c r="A27" s="3" t="s">
        <v>527</v>
      </c>
      <c r="B27" s="6" t="n">
        <v>7500</v>
      </c>
    </row>
    <row r="28" spans="1:2">
      <c r="A28" s="3" t="s">
        <v>518</v>
      </c>
      <c r="B28" s="3" t="s">
        <v>545</v>
      </c>
    </row>
    <row r="29" spans="1:2">
      <c r="A29" s="3" t="s">
        <v>522</v>
      </c>
      <c r="B29" s="6" t="n">
        <v>50000</v>
      </c>
    </row>
    <row r="30" spans="1:2">
      <c r="A30" s="3" t="s">
        <v>523</v>
      </c>
      <c r="B30" s="3" t="s">
        <v>533</v>
      </c>
    </row>
    <row r="31" spans="1:2">
      <c r="A31" s="3" t="s">
        <v>525</v>
      </c>
      <c r="B31" s="3" t="s">
        <v>546</v>
      </c>
    </row>
    <row r="32" spans="1:2">
      <c r="A32" s="3" t="s">
        <v>527</v>
      </c>
      <c r="B32" s="6" t="n">
        <v>50000</v>
      </c>
    </row>
    <row r="33" spans="1:2">
      <c r="A33" s="3" t="s">
        <v>518</v>
      </c>
      <c r="B33" s="3" t="s">
        <v>545</v>
      </c>
    </row>
    <row r="34" spans="1:2">
      <c r="A34" s="3" t="s">
        <v>522</v>
      </c>
      <c r="B34" s="6" t="n">
        <v>4000</v>
      </c>
    </row>
    <row r="35" spans="1:2">
      <c r="A35" s="3" t="s">
        <v>523</v>
      </c>
      <c r="B35" s="3" t="s">
        <v>533</v>
      </c>
    </row>
    <row r="36" spans="1:2">
      <c r="A36" s="3" t="s">
        <v>525</v>
      </c>
      <c r="B36" s="3" t="s">
        <v>546</v>
      </c>
    </row>
    <row r="37" spans="1:2">
      <c r="A37" s="3" t="s">
        <v>527</v>
      </c>
      <c r="B37" s="6" t="n">
        <v>4000</v>
      </c>
    </row>
    <row r="38" spans="1:2">
      <c r="A38" s="3" t="s">
        <v>518</v>
      </c>
      <c r="B38" s="3" t="s">
        <v>545</v>
      </c>
    </row>
    <row r="39" spans="1:2">
      <c r="A39" s="3" t="s">
        <v>522</v>
      </c>
      <c r="B39" s="6" t="n">
        <v>25000</v>
      </c>
    </row>
    <row r="40" spans="1:2">
      <c r="A40" s="3" t="s">
        <v>523</v>
      </c>
      <c r="B40" s="3" t="s">
        <v>533</v>
      </c>
    </row>
    <row r="41" spans="1:2">
      <c r="A41" s="3" t="s">
        <v>525</v>
      </c>
      <c r="B41" s="3" t="s">
        <v>546</v>
      </c>
    </row>
    <row r="42" spans="1:2">
      <c r="A42" s="3" t="s">
        <v>527</v>
      </c>
      <c r="B42" s="6" t="n">
        <v>25000</v>
      </c>
    </row>
    <row r="43" spans="1:2">
      <c r="A43" s="3" t="s">
        <v>518</v>
      </c>
      <c r="B43" s="3" t="s">
        <v>545</v>
      </c>
    </row>
    <row r="44" spans="1:2">
      <c r="A44" s="3" t="s">
        <v>522</v>
      </c>
      <c r="B44" s="6" t="n">
        <v>25000</v>
      </c>
    </row>
    <row r="45" spans="1:2">
      <c r="A45" s="3" t="s">
        <v>523</v>
      </c>
      <c r="B45" s="3" t="s">
        <v>533</v>
      </c>
    </row>
    <row r="46" spans="1:2">
      <c r="A46" s="3" t="s">
        <v>525</v>
      </c>
      <c r="B46" s="3" t="s">
        <v>546</v>
      </c>
    </row>
    <row r="47" spans="1:2">
      <c r="A47" s="3" t="s">
        <v>527</v>
      </c>
      <c r="B47" s="6" t="n">
        <v>25000</v>
      </c>
    </row>
    <row r="48" spans="1:2">
      <c r="A48" s="3" t="s">
        <v>518</v>
      </c>
      <c r="B48" s="3" t="s">
        <v>545</v>
      </c>
    </row>
    <row r="49" spans="1:2">
      <c r="A49" s="3" t="s">
        <v>522</v>
      </c>
      <c r="B49" s="6" t="n">
        <v>25000</v>
      </c>
    </row>
    <row r="50" spans="1:2">
      <c r="A50" s="3" t="s">
        <v>523</v>
      </c>
      <c r="B50" s="3" t="s">
        <v>533</v>
      </c>
    </row>
    <row r="51" spans="1:2">
      <c r="A51" s="3" t="s">
        <v>525</v>
      </c>
      <c r="B51" s="3" t="s">
        <v>546</v>
      </c>
    </row>
    <row r="52" spans="1:2">
      <c r="A52" s="3" t="s">
        <v>527</v>
      </c>
      <c r="B52" s="6" t="n">
        <v>25000</v>
      </c>
    </row>
    <row r="53" spans="1:2">
      <c r="A53" s="3" t="s">
        <v>518</v>
      </c>
      <c r="B53" s="3" t="s">
        <v>545</v>
      </c>
    </row>
    <row r="54" spans="1:2">
      <c r="A54" s="3" t="s">
        <v>522</v>
      </c>
      <c r="B54" s="6" t="n">
        <v>12000</v>
      </c>
    </row>
    <row r="55" spans="1:2">
      <c r="A55" s="3" t="s">
        <v>523</v>
      </c>
      <c r="B55" s="3" t="s">
        <v>533</v>
      </c>
    </row>
    <row r="56" spans="1:2">
      <c r="A56" s="3" t="s">
        <v>525</v>
      </c>
      <c r="B56" s="3" t="s">
        <v>546</v>
      </c>
    </row>
    <row r="57" spans="1:2">
      <c r="A57" s="3" t="s">
        <v>527</v>
      </c>
      <c r="B57" s="6" t="n">
        <v>12000</v>
      </c>
    </row>
    <row r="58" spans="1:2">
      <c r="A58" s="3" t="s">
        <v>518</v>
      </c>
      <c r="B58" s="3" t="s">
        <v>547</v>
      </c>
    </row>
    <row r="59" spans="1:2">
      <c r="A59" s="3" t="s">
        <v>522</v>
      </c>
      <c r="B59" s="6" t="n">
        <v>5500</v>
      </c>
    </row>
    <row r="60" spans="1:2">
      <c r="A60" s="3" t="s">
        <v>523</v>
      </c>
      <c r="B60" s="3" t="s">
        <v>533</v>
      </c>
    </row>
    <row r="61" spans="1:2">
      <c r="A61" s="3" t="s">
        <v>525</v>
      </c>
      <c r="B61" s="3" t="s">
        <v>548</v>
      </c>
    </row>
    <row r="62" spans="1:2">
      <c r="A62" s="3" t="s">
        <v>527</v>
      </c>
      <c r="B62" s="6" t="n">
        <v>5500</v>
      </c>
    </row>
    <row r="63" spans="1:2">
      <c r="A63" s="3" t="s">
        <v>518</v>
      </c>
      <c r="B63" s="3" t="s">
        <v>549</v>
      </c>
    </row>
    <row r="64" spans="1:2">
      <c r="A64" s="3" t="s">
        <v>522</v>
      </c>
      <c r="B64" s="6" t="n">
        <v>25000</v>
      </c>
    </row>
    <row r="65" spans="1:2">
      <c r="A65" s="3" t="s">
        <v>523</v>
      </c>
      <c r="B65" s="3" t="s">
        <v>533</v>
      </c>
    </row>
    <row r="66" spans="1:2">
      <c r="A66" s="3" t="s">
        <v>525</v>
      </c>
      <c r="B66" s="3" t="s">
        <v>550</v>
      </c>
    </row>
    <row r="67" spans="1:2">
      <c r="A67" s="3" t="s">
        <v>527</v>
      </c>
      <c r="B67" s="6" t="n">
        <v>2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80"/>
    <col customWidth="1" max="6" min="6" width="21"/>
    <col customWidth="1" max="7" min="7" width="30"/>
    <col customWidth="1" max="8" min="8" width="37"/>
    <col customWidth="1" max="9" min="9" width="27"/>
    <col customWidth="1" max="10" min="10" width="21"/>
    <col customWidth="1" max="11" min="11" width="43"/>
    <col customWidth="1" max="12" min="12" width="21"/>
    <col customWidth="1" max="13" min="13" width="21"/>
    <col customWidth="1" max="14" min="14" width="21"/>
    <col customWidth="1" max="15" min="15" width="21"/>
  </cols>
  <sheetData>
    <row r="1" spans="1:15">
      <c r="A1" s="1" t="s">
        <v>551</v>
      </c>
      <c r="B1" s="2" t="s">
        <v>552</v>
      </c>
      <c r="C1" s="2" t="s">
        <v>553</v>
      </c>
      <c r="D1" s="2" t="s">
        <v>554</v>
      </c>
      <c r="E1" s="2" t="s">
        <v>555</v>
      </c>
      <c r="F1" s="2" t="s">
        <v>556</v>
      </c>
      <c r="G1" s="2" t="s">
        <v>557</v>
      </c>
      <c r="H1" s="2" t="s">
        <v>558</v>
      </c>
      <c r="I1" s="2" t="s">
        <v>559</v>
      </c>
      <c r="J1" s="2" t="s">
        <v>560</v>
      </c>
      <c r="K1" s="2" t="s">
        <v>561</v>
      </c>
      <c r="L1" s="2" t="s">
        <v>560</v>
      </c>
      <c r="M1" s="2" t="s">
        <v>562</v>
      </c>
      <c r="N1" s="2" t="s">
        <v>563</v>
      </c>
      <c r="O1" s="2" t="s">
        <v>564</v>
      </c>
    </row>
    <row r="2" spans="1:15">
      <c r="A2" s="3" t="s">
        <v>565</v>
      </c>
      <c r="K2" s="4" t="n">
        <v>180</v>
      </c>
    </row>
    <row r="3" spans="1:15">
      <c r="A3" s="3" t="s">
        <v>566</v>
      </c>
      <c r="K3" s="6" t="n">
        <v>63000</v>
      </c>
    </row>
    <row r="4" spans="1:15">
      <c r="A4" s="3" t="s">
        <v>567</v>
      </c>
      <c r="K4" s="4" t="n">
        <v>53978</v>
      </c>
      <c r="M4" s="6" t="n">
        <v>35140</v>
      </c>
    </row>
    <row r="5" spans="1:15">
      <c r="A5" s="3" t="s">
        <v>568</v>
      </c>
      <c r="K5" s="4" t="n">
        <v>0</v>
      </c>
      <c r="M5" s="4" t="n">
        <v>235085</v>
      </c>
    </row>
    <row r="6" spans="1:15">
      <c r="A6" s="3" t="s">
        <v>569</v>
      </c>
      <c r="K6" s="4" t="n">
        <v>1279335</v>
      </c>
    </row>
    <row r="7" spans="1:15">
      <c r="A7" s="3" t="s">
        <v>110</v>
      </c>
      <c r="J7" s="6" t="n">
        <v>-95365</v>
      </c>
      <c r="K7" s="6" t="n">
        <v>-1044250</v>
      </c>
      <c r="L7" s="6" t="n">
        <v>-95365</v>
      </c>
    </row>
    <row r="8" spans="1:15">
      <c r="A8" s="3" t="s">
        <v>570</v>
      </c>
      <c r="K8" s="4" t="n">
        <v>227000000</v>
      </c>
    </row>
    <row r="9" spans="1:15">
      <c r="A9" s="3" t="s">
        <v>571</v>
      </c>
    </row>
    <row r="10" spans="1:15">
      <c r="A10" s="3" t="s">
        <v>572</v>
      </c>
      <c r="M10" s="6" t="n">
        <v>500000</v>
      </c>
    </row>
    <row r="11" spans="1:15">
      <c r="A11" s="3" t="s">
        <v>573</v>
      </c>
      <c r="K11" s="6" t="n">
        <v>500000</v>
      </c>
    </row>
    <row r="12" spans="1:15">
      <c r="A12" s="3" t="s">
        <v>574</v>
      </c>
      <c r="M12" s="3" t="s">
        <v>575</v>
      </c>
    </row>
    <row r="13" spans="1:15">
      <c r="A13" s="3" t="s">
        <v>576</v>
      </c>
      <c r="M13" s="6" t="n">
        <v>100000</v>
      </c>
    </row>
    <row r="14" spans="1:15">
      <c r="A14" s="3" t="s">
        <v>577</v>
      </c>
      <c r="M14" s="4" t="n">
        <v>500000</v>
      </c>
    </row>
    <row r="15" spans="1:15">
      <c r="A15" s="3" t="s">
        <v>578</v>
      </c>
    </row>
    <row r="16" spans="1:15">
      <c r="A16" s="3" t="s">
        <v>579</v>
      </c>
      <c r="K16" s="4" t="n">
        <v>20839</v>
      </c>
    </row>
    <row r="17" spans="1:15">
      <c r="A17" s="3" t="s">
        <v>580</v>
      </c>
      <c r="K17" s="6" t="n">
        <v>1488</v>
      </c>
    </row>
    <row r="18" spans="1:15">
      <c r="A18" s="3" t="s">
        <v>581</v>
      </c>
      <c r="K18" s="3" t="s">
        <v>582</v>
      </c>
    </row>
    <row r="19" spans="1:15">
      <c r="A19" s="3" t="s">
        <v>583</v>
      </c>
    </row>
    <row r="20" spans="1:15">
      <c r="A20" s="3" t="s">
        <v>572</v>
      </c>
      <c r="F20" s="6" t="n">
        <v>1500000</v>
      </c>
    </row>
    <row r="21" spans="1:15">
      <c r="A21" s="3" t="s">
        <v>584</v>
      </c>
      <c r="K21" s="3" t="s">
        <v>585</v>
      </c>
    </row>
    <row r="22" spans="1:15">
      <c r="A22" s="3" t="s">
        <v>586</v>
      </c>
      <c r="F22" s="3" t="s">
        <v>587</v>
      </c>
    </row>
    <row r="23" spans="1:15">
      <c r="A23" s="3" t="s">
        <v>566</v>
      </c>
      <c r="K23" s="6" t="n">
        <v>142000</v>
      </c>
    </row>
    <row r="24" spans="1:15">
      <c r="A24" s="3" t="s">
        <v>588</v>
      </c>
      <c r="K24" s="6" t="n">
        <v>21000</v>
      </c>
    </row>
    <row r="25" spans="1:15">
      <c r="A25" s="3" t="s">
        <v>589</v>
      </c>
    </row>
    <row r="26" spans="1:15">
      <c r="A26" s="3" t="s">
        <v>590</v>
      </c>
      <c r="E26" s="3" t="s">
        <v>524</v>
      </c>
    </row>
    <row r="27" spans="1:15">
      <c r="A27" s="3" t="s">
        <v>591</v>
      </c>
      <c r="E27" s="6" t="n">
        <v>710000</v>
      </c>
    </row>
    <row r="28" spans="1:15">
      <c r="A28" s="3" t="s">
        <v>565</v>
      </c>
      <c r="E28" s="4" t="n">
        <v>2</v>
      </c>
    </row>
    <row r="29" spans="1:15">
      <c r="A29" s="3" t="s">
        <v>592</v>
      </c>
      <c r="E29" s="4" t="n">
        <v>20</v>
      </c>
    </row>
    <row r="30" spans="1:15">
      <c r="A30" s="3" t="s">
        <v>593</v>
      </c>
      <c r="K30" s="4" t="n">
        <v>411875</v>
      </c>
    </row>
    <row r="31" spans="1:15">
      <c r="A31" s="3" t="s">
        <v>594</v>
      </c>
      <c r="K31" s="8" t="n">
        <v>0.4</v>
      </c>
    </row>
    <row r="32" spans="1:15">
      <c r="A32" s="3" t="s">
        <v>595</v>
      </c>
      <c r="E32" s="3" t="s">
        <v>596</v>
      </c>
    </row>
    <row r="33" spans="1:15">
      <c r="A33" s="3" t="s">
        <v>597</v>
      </c>
      <c r="E33" s="3" t="s">
        <v>598</v>
      </c>
    </row>
    <row r="34" spans="1:15">
      <c r="A34" s="3" t="s">
        <v>568</v>
      </c>
      <c r="K34" s="6" t="n">
        <v>465905</v>
      </c>
      <c r="M34" s="4" t="n">
        <v>235085</v>
      </c>
    </row>
    <row r="35" spans="1:15">
      <c r="A35" s="3" t="s">
        <v>599</v>
      </c>
    </row>
    <row r="36" spans="1:15">
      <c r="A36" s="3" t="s">
        <v>600</v>
      </c>
      <c r="E36" s="8" t="n">
        <v>0.05</v>
      </c>
    </row>
    <row r="37" spans="1:15">
      <c r="A37" s="3" t="s">
        <v>595</v>
      </c>
      <c r="E37" s="3" t="s">
        <v>601</v>
      </c>
    </row>
    <row r="38" spans="1:15">
      <c r="A38" s="3" t="s">
        <v>602</v>
      </c>
    </row>
    <row r="39" spans="1:15">
      <c r="A39" s="3" t="s">
        <v>600</v>
      </c>
      <c r="E39" s="8" t="n">
        <v>0.1</v>
      </c>
    </row>
    <row r="40" spans="1:15">
      <c r="A40" s="3" t="s">
        <v>595</v>
      </c>
      <c r="E40" s="3" t="s">
        <v>603</v>
      </c>
    </row>
    <row r="41" spans="1:15">
      <c r="A41" s="3" t="s">
        <v>604</v>
      </c>
    </row>
    <row r="42" spans="1:15">
      <c r="A42" s="3" t="s">
        <v>605</v>
      </c>
      <c r="B42" s="3" t="s">
        <v>606</v>
      </c>
      <c r="K42" s="3" t="s">
        <v>606</v>
      </c>
    </row>
    <row r="43" spans="1:15">
      <c r="A43" s="3" t="s">
        <v>591</v>
      </c>
      <c r="B43" s="6" t="n">
        <v>1522500</v>
      </c>
      <c r="K43" s="6" t="n">
        <v>180000</v>
      </c>
    </row>
    <row r="44" spans="1:15">
      <c r="A44" s="3" t="s">
        <v>565</v>
      </c>
      <c r="B44" s="4" t="n">
        <v>20</v>
      </c>
      <c r="K44" s="4" t="n">
        <v>90</v>
      </c>
    </row>
    <row r="45" spans="1:15">
      <c r="A45" s="3" t="s">
        <v>607</v>
      </c>
      <c r="K45" s="3" t="s">
        <v>452</v>
      </c>
    </row>
    <row r="46" spans="1:15">
      <c r="A46" s="3" t="s">
        <v>608</v>
      </c>
      <c r="B46" s="3" t="s">
        <v>603</v>
      </c>
      <c r="K46" s="3" t="s">
        <v>603</v>
      </c>
    </row>
    <row r="47" spans="1:15">
      <c r="A47" s="3" t="s">
        <v>609</v>
      </c>
      <c r="B47" s="3" t="s">
        <v>378</v>
      </c>
    </row>
    <row r="48" spans="1:15">
      <c r="A48" s="3" t="s">
        <v>610</v>
      </c>
    </row>
    <row r="49" spans="1:15">
      <c r="A49" s="3" t="s">
        <v>605</v>
      </c>
      <c r="I49" s="3" t="s">
        <v>533</v>
      </c>
    </row>
    <row r="50" spans="1:15">
      <c r="A50" s="3" t="s">
        <v>592</v>
      </c>
      <c r="I50" s="4" t="n">
        <v>20</v>
      </c>
    </row>
    <row r="51" spans="1:15">
      <c r="A51" s="3" t="s">
        <v>611</v>
      </c>
      <c r="I51" s="3" t="s">
        <v>603</v>
      </c>
    </row>
    <row r="52" spans="1:15">
      <c r="A52" s="3" t="s">
        <v>612</v>
      </c>
      <c r="I52" s="6" t="n">
        <v>195635</v>
      </c>
    </row>
    <row r="53" spans="1:15">
      <c r="A53" s="3" t="s">
        <v>613</v>
      </c>
      <c r="K53" s="6" t="n">
        <v>217554</v>
      </c>
    </row>
    <row r="54" spans="1:15">
      <c r="A54" s="3" t="s">
        <v>607</v>
      </c>
      <c r="K54" s="3" t="s">
        <v>614</v>
      </c>
    </row>
    <row r="55" spans="1:15">
      <c r="A55" s="3" t="s">
        <v>615</v>
      </c>
    </row>
    <row r="56" spans="1:15">
      <c r="A56" s="3" t="s">
        <v>570</v>
      </c>
      <c r="K56" s="4" t="n">
        <v>303000000</v>
      </c>
    </row>
    <row r="57" spans="1:15">
      <c r="A57" s="3" t="s">
        <v>616</v>
      </c>
    </row>
    <row r="58" spans="1:15">
      <c r="A58" s="3" t="s">
        <v>617</v>
      </c>
      <c r="H58" s="4" t="n">
        <v>15000000</v>
      </c>
    </row>
    <row r="59" spans="1:15">
      <c r="A59" s="3" t="s">
        <v>618</v>
      </c>
      <c r="H59" s="9" t="n">
        <v>0.035</v>
      </c>
    </row>
    <row r="60" spans="1:15">
      <c r="A60" s="3" t="s">
        <v>619</v>
      </c>
      <c r="H60" s="6" t="n">
        <v>1500000</v>
      </c>
      <c r="J60" s="6" t="n">
        <v>9000000</v>
      </c>
      <c r="L60" s="6" t="n">
        <v>9000000</v>
      </c>
    </row>
    <row r="61" spans="1:15">
      <c r="A61" s="3" t="s">
        <v>620</v>
      </c>
      <c r="H61" s="4" t="n">
        <v>15000000</v>
      </c>
    </row>
    <row r="62" spans="1:15">
      <c r="A62" s="3" t="s">
        <v>621</v>
      </c>
    </row>
    <row r="63" spans="1:15">
      <c r="A63" s="3" t="s">
        <v>618</v>
      </c>
      <c r="G63" s="10" t="n">
        <v>0.01399</v>
      </c>
    </row>
    <row r="64" spans="1:15">
      <c r="A64" s="3" t="s">
        <v>620</v>
      </c>
      <c r="G64" s="4" t="n">
        <v>30000000</v>
      </c>
    </row>
    <row r="65" spans="1:15">
      <c r="A65" s="3" t="s">
        <v>622</v>
      </c>
    </row>
    <row r="66" spans="1:15">
      <c r="A66" s="3" t="s">
        <v>591</v>
      </c>
      <c r="B66" s="6" t="n">
        <v>420000</v>
      </c>
    </row>
    <row r="67" spans="1:15">
      <c r="A67" s="3" t="s">
        <v>623</v>
      </c>
      <c r="B67" s="3" t="s">
        <v>624</v>
      </c>
    </row>
    <row r="68" spans="1:15">
      <c r="A68" s="3" t="s">
        <v>613</v>
      </c>
      <c r="B68" s="6" t="n">
        <v>424000</v>
      </c>
    </row>
    <row r="69" spans="1:15">
      <c r="A69" s="3" t="s">
        <v>625</v>
      </c>
    </row>
    <row r="70" spans="1:15">
      <c r="A70" s="3" t="s">
        <v>626</v>
      </c>
      <c r="K70" s="3" t="s">
        <v>533</v>
      </c>
    </row>
    <row r="71" spans="1:15">
      <c r="A71" s="3" t="s">
        <v>619</v>
      </c>
      <c r="K71" s="6" t="n">
        <v>2917</v>
      </c>
    </row>
    <row r="72" spans="1:15">
      <c r="A72" s="3" t="s">
        <v>623</v>
      </c>
      <c r="K72" s="3" t="s">
        <v>624</v>
      </c>
    </row>
    <row r="73" spans="1:15">
      <c r="A73" s="3" t="s">
        <v>581</v>
      </c>
      <c r="K73" s="3" t="s">
        <v>627</v>
      </c>
    </row>
    <row r="74" spans="1:15">
      <c r="A74" s="3" t="s">
        <v>613</v>
      </c>
      <c r="K74" s="6" t="n">
        <v>140000</v>
      </c>
    </row>
    <row r="75" spans="1:15">
      <c r="A75" s="3" t="s">
        <v>588</v>
      </c>
      <c r="K75" s="6" t="n">
        <v>141000</v>
      </c>
    </row>
    <row r="76" spans="1:15">
      <c r="A76" s="3" t="s">
        <v>609</v>
      </c>
      <c r="K76" s="3" t="s">
        <v>378</v>
      </c>
    </row>
    <row r="77" spans="1:15">
      <c r="A77" s="3" t="s">
        <v>628</v>
      </c>
    </row>
    <row r="78" spans="1:15">
      <c r="A78" s="3" t="s">
        <v>619</v>
      </c>
      <c r="K78" s="6" t="n">
        <v>3828</v>
      </c>
    </row>
    <row r="79" spans="1:15">
      <c r="A79" s="3" t="s">
        <v>623</v>
      </c>
      <c r="K79" s="3" t="s">
        <v>629</v>
      </c>
    </row>
    <row r="80" spans="1:15">
      <c r="A80" s="3" t="s">
        <v>581</v>
      </c>
      <c r="K80" s="3" t="s">
        <v>630</v>
      </c>
    </row>
    <row r="81" spans="1:15">
      <c r="A81" s="3" t="s">
        <v>613</v>
      </c>
      <c r="B81" s="6" t="n">
        <v>367500</v>
      </c>
    </row>
    <row r="82" spans="1:15">
      <c r="A82" s="3" t="s">
        <v>588</v>
      </c>
      <c r="K82" s="6" t="n">
        <v>370000</v>
      </c>
    </row>
    <row r="83" spans="1:15">
      <c r="A83" s="3" t="s">
        <v>609</v>
      </c>
      <c r="B83" s="3" t="s">
        <v>378</v>
      </c>
    </row>
    <row r="84" spans="1:15">
      <c r="A84" s="3" t="s">
        <v>463</v>
      </c>
    </row>
    <row r="85" spans="1:15">
      <c r="A85" s="3" t="s">
        <v>609</v>
      </c>
      <c r="B85" s="3" t="s">
        <v>378</v>
      </c>
    </row>
    <row r="86" spans="1:15">
      <c r="A86" s="3" t="s">
        <v>621</v>
      </c>
    </row>
    <row r="87" spans="1:15">
      <c r="A87" s="3" t="s">
        <v>620</v>
      </c>
      <c r="G87" s="4" t="n">
        <v>19000000</v>
      </c>
    </row>
    <row r="88" spans="1:15">
      <c r="A88" s="3" t="s">
        <v>631</v>
      </c>
    </row>
    <row r="89" spans="1:15">
      <c r="A89" s="3" t="s">
        <v>632</v>
      </c>
      <c r="K89" s="6" t="n">
        <v>2500000</v>
      </c>
    </row>
    <row r="90" spans="1:15">
      <c r="A90" s="3" t="s">
        <v>633</v>
      </c>
      <c r="K90" s="3" t="s">
        <v>603</v>
      </c>
    </row>
    <row r="91" spans="1:15">
      <c r="A91" s="3" t="s">
        <v>634</v>
      </c>
      <c r="K91" s="3" t="s">
        <v>635</v>
      </c>
    </row>
    <row r="92" spans="1:15">
      <c r="A92" s="3" t="s">
        <v>572</v>
      </c>
      <c r="K92" s="6" t="n">
        <v>2066000</v>
      </c>
    </row>
    <row r="93" spans="1:15">
      <c r="A93" s="3" t="s">
        <v>636</v>
      </c>
      <c r="K93" s="6" t="n">
        <v>434000</v>
      </c>
    </row>
    <row r="94" spans="1:15">
      <c r="A94" s="3" t="s">
        <v>626</v>
      </c>
      <c r="K94" s="3" t="s">
        <v>637</v>
      </c>
    </row>
    <row r="95" spans="1:15">
      <c r="A95" s="3" t="s">
        <v>638</v>
      </c>
    </row>
    <row r="96" spans="1:15">
      <c r="A96" s="3" t="s">
        <v>591</v>
      </c>
      <c r="B96" s="6" t="n">
        <v>1102500</v>
      </c>
      <c r="K96" s="6" t="n">
        <v>105000</v>
      </c>
    </row>
    <row r="97" spans="1:15">
      <c r="A97" s="3" t="s">
        <v>613</v>
      </c>
      <c r="B97" s="6" t="n">
        <v>1114000</v>
      </c>
      <c r="K97" s="4" t="n">
        <v>107000</v>
      </c>
    </row>
    <row r="98" spans="1:15">
      <c r="A98" s="3" t="s">
        <v>639</v>
      </c>
    </row>
    <row r="99" spans="1:15">
      <c r="A99" s="3" t="s">
        <v>591</v>
      </c>
      <c r="K99" s="4" t="n">
        <v>75000</v>
      </c>
    </row>
    <row r="100" spans="1:15">
      <c r="A100" s="3" t="s">
        <v>613</v>
      </c>
      <c r="K100" s="6" t="n">
        <v>57000</v>
      </c>
    </row>
    <row r="101" spans="1:15">
      <c r="A101" s="3" t="s">
        <v>640</v>
      </c>
    </row>
    <row r="102" spans="1:15">
      <c r="A102" s="3" t="s">
        <v>595</v>
      </c>
      <c r="K102" s="3" t="s">
        <v>641</v>
      </c>
    </row>
    <row r="103" spans="1:15">
      <c r="A103" s="3" t="s">
        <v>642</v>
      </c>
      <c r="M103" s="4" t="n">
        <v>100000</v>
      </c>
    </row>
    <row r="104" spans="1:15">
      <c r="A104" s="3" t="s">
        <v>643</v>
      </c>
    </row>
    <row r="105" spans="1:15">
      <c r="A105" s="3" t="s">
        <v>605</v>
      </c>
      <c r="C105" s="3" t="s">
        <v>606</v>
      </c>
    </row>
    <row r="106" spans="1:15">
      <c r="A106" s="3" t="s">
        <v>591</v>
      </c>
      <c r="C106" s="6" t="n">
        <v>50000</v>
      </c>
    </row>
    <row r="107" spans="1:15">
      <c r="A107" s="3" t="s">
        <v>644</v>
      </c>
      <c r="C107" s="4" t="n">
        <v>2000</v>
      </c>
    </row>
    <row r="108" spans="1:15">
      <c r="A108" s="3" t="s">
        <v>613</v>
      </c>
      <c r="C108" s="6" t="n">
        <v>43000</v>
      </c>
    </row>
    <row r="109" spans="1:15">
      <c r="A109" s="3" t="s">
        <v>608</v>
      </c>
      <c r="C109" s="3" t="s">
        <v>645</v>
      </c>
    </row>
    <row r="110" spans="1:15">
      <c r="A110" s="3" t="s">
        <v>570</v>
      </c>
      <c r="K110" s="4" t="n">
        <v>32240000</v>
      </c>
    </row>
    <row r="111" spans="1:15">
      <c r="A111" s="3" t="s">
        <v>646</v>
      </c>
    </row>
    <row r="112" spans="1:15">
      <c r="A112" s="3" t="s">
        <v>595</v>
      </c>
      <c r="K112" s="3" t="s">
        <v>641</v>
      </c>
    </row>
    <row r="113" spans="1:15">
      <c r="A113" s="3" t="s">
        <v>642</v>
      </c>
      <c r="M113" s="6" t="n">
        <v>435000</v>
      </c>
    </row>
    <row r="114" spans="1:15">
      <c r="A114" s="3" t="s">
        <v>647</v>
      </c>
    </row>
    <row r="115" spans="1:15">
      <c r="A115" s="3" t="s">
        <v>591</v>
      </c>
      <c r="D115" s="6" t="n">
        <v>85000</v>
      </c>
    </row>
    <row r="116" spans="1:15">
      <c r="A116" s="3" t="s">
        <v>648</v>
      </c>
      <c r="D116" s="3" t="s">
        <v>390</v>
      </c>
    </row>
    <row r="117" spans="1:15">
      <c r="A117" s="3" t="s">
        <v>644</v>
      </c>
      <c r="D117" s="6" t="n">
        <v>5000</v>
      </c>
    </row>
    <row r="118" spans="1:15">
      <c r="A118" s="3" t="s">
        <v>613</v>
      </c>
      <c r="D118" s="6" t="n">
        <v>71500</v>
      </c>
    </row>
    <row r="119" spans="1:15">
      <c r="A119" s="3" t="s">
        <v>608</v>
      </c>
      <c r="D119" s="3" t="s">
        <v>645</v>
      </c>
    </row>
    <row r="120" spans="1:15">
      <c r="A120" s="3" t="s">
        <v>649</v>
      </c>
    </row>
    <row r="121" spans="1:15">
      <c r="A121" s="3" t="s">
        <v>591</v>
      </c>
      <c r="O121" s="6" t="n">
        <v>150000</v>
      </c>
    </row>
    <row r="122" spans="1:15">
      <c r="A122" s="3" t="s">
        <v>613</v>
      </c>
      <c r="O122" s="6" t="n">
        <v>135000</v>
      </c>
    </row>
    <row r="123" spans="1:15">
      <c r="A123" s="3" t="s">
        <v>650</v>
      </c>
    </row>
    <row r="124" spans="1:15">
      <c r="A124" s="3" t="s">
        <v>591</v>
      </c>
      <c r="N124" s="6" t="n">
        <v>200000</v>
      </c>
    </row>
    <row r="125" spans="1:15">
      <c r="A125" s="3" t="s">
        <v>613</v>
      </c>
      <c r="N125" s="6" t="n">
        <v>18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51</v>
      </c>
      <c r="B1" s="2" t="s">
        <v>1</v>
      </c>
    </row>
    <row r="2" spans="1:2">
      <c r="B2" s="2" t="s">
        <v>421</v>
      </c>
    </row>
    <row r="3" spans="1:2">
      <c r="A3" s="5" t="s">
        <v>238</v>
      </c>
    </row>
    <row r="4" spans="1:2">
      <c r="A4" s="3" t="s">
        <v>652</v>
      </c>
      <c r="B4" s="6" t="n">
        <v>235085</v>
      </c>
    </row>
    <row r="5" spans="1:2">
      <c r="A5" s="3" t="s">
        <v>569</v>
      </c>
      <c r="B5" s="4" t="n">
        <v>1044250</v>
      </c>
    </row>
    <row r="6" spans="1:2">
      <c r="A6" s="3" t="s">
        <v>653</v>
      </c>
      <c r="B6" s="4" t="n">
        <v>-1279335</v>
      </c>
    </row>
    <row r="7" spans="1:2">
      <c r="A7" s="3" t="s">
        <v>654</v>
      </c>
      <c r="B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655</v>
      </c>
      <c r="B1" s="2" t="s">
        <v>1</v>
      </c>
    </row>
    <row r="2" spans="1:3">
      <c r="B2" s="2" t="s">
        <v>656</v>
      </c>
      <c r="C2" s="2" t="s">
        <v>562</v>
      </c>
    </row>
    <row r="3" spans="1:3">
      <c r="A3" s="5" t="s">
        <v>238</v>
      </c>
    </row>
    <row r="4" spans="1:3">
      <c r="A4" s="3" t="s">
        <v>657</v>
      </c>
      <c r="B4" s="6" t="n">
        <v>0</v>
      </c>
      <c r="C4" s="6" t="n">
        <v>235085</v>
      </c>
    </row>
    <row r="5" spans="1:3">
      <c r="A5" s="3" t="s">
        <v>658</v>
      </c>
      <c r="B5" s="6" t="n">
        <v>1044250</v>
      </c>
    </row>
    <row r="6" spans="1:3">
      <c r="A6" s="3" t="s">
        <v>565</v>
      </c>
      <c r="B6" s="4" t="n">
        <v>1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9</v>
      </c>
      <c r="B1" s="2" t="s">
        <v>660</v>
      </c>
      <c r="C1" s="2" t="s">
        <v>661</v>
      </c>
      <c r="D1" s="2" t="s">
        <v>662</v>
      </c>
      <c r="E1" s="2" t="s">
        <v>2</v>
      </c>
      <c r="F1" s="2" t="s">
        <v>663</v>
      </c>
      <c r="G1" s="2" t="s">
        <v>664</v>
      </c>
      <c r="H1" s="2" t="s">
        <v>99</v>
      </c>
      <c r="I1" s="2" t="s">
        <v>665</v>
      </c>
      <c r="J1" s="2" t="s">
        <v>666</v>
      </c>
      <c r="K1" s="2" t="s">
        <v>2</v>
      </c>
      <c r="L1" s="2" t="s">
        <v>99</v>
      </c>
      <c r="M1" s="2" t="s">
        <v>36</v>
      </c>
    </row>
    <row r="2" spans="1:13">
      <c r="A2" s="3" t="s">
        <v>667</v>
      </c>
      <c r="K2" s="6" t="n">
        <v>88000</v>
      </c>
      <c r="M2" s="6" t="n">
        <v>77000</v>
      </c>
    </row>
    <row r="3" spans="1:13">
      <c r="A3" s="3" t="s">
        <v>90</v>
      </c>
      <c r="E3" s="4" t="n">
        <v>13828</v>
      </c>
      <c r="K3" s="4" t="n">
        <v>13828</v>
      </c>
      <c r="M3" s="4" t="n">
        <v>13828</v>
      </c>
    </row>
    <row r="4" spans="1:13">
      <c r="A4" s="3" t="s">
        <v>668</v>
      </c>
      <c r="E4" s="4" t="n">
        <v>4521020</v>
      </c>
      <c r="K4" s="4" t="n">
        <v>4521020</v>
      </c>
      <c r="M4" s="4" t="n">
        <v>4314537</v>
      </c>
    </row>
    <row r="5" spans="1:13">
      <c r="A5" s="3" t="s">
        <v>669</v>
      </c>
      <c r="K5" s="4" t="n">
        <v>151951451</v>
      </c>
    </row>
    <row r="6" spans="1:13">
      <c r="A6" s="3" t="s">
        <v>670</v>
      </c>
      <c r="F6" s="6" t="n">
        <v>351203</v>
      </c>
      <c r="G6" s="6" t="n">
        <v>2032236</v>
      </c>
      <c r="I6" s="6" t="n">
        <v>38735</v>
      </c>
      <c r="J6" s="6" t="n">
        <v>51265</v>
      </c>
      <c r="K6" s="6" t="n">
        <v>2383440</v>
      </c>
    </row>
    <row r="7" spans="1:13">
      <c r="A7" s="3" t="s">
        <v>671</v>
      </c>
      <c r="K7" s="6" t="n">
        <v>1300000</v>
      </c>
    </row>
    <row r="8" spans="1:13">
      <c r="A8" s="3" t="s">
        <v>672</v>
      </c>
      <c r="K8" s="4" t="n">
        <v>227336218</v>
      </c>
    </row>
    <row r="9" spans="1:13">
      <c r="A9" s="3" t="s">
        <v>673</v>
      </c>
      <c r="G9" s="4" t="n">
        <v>1343663</v>
      </c>
      <c r="H9" s="6" t="n">
        <v>592692</v>
      </c>
      <c r="I9" s="6" t="n">
        <v>997259</v>
      </c>
    </row>
    <row r="10" spans="1:13">
      <c r="A10" s="3" t="s">
        <v>674</v>
      </c>
      <c r="E10" s="6" t="n">
        <v>80499</v>
      </c>
      <c r="F10" s="6" t="n">
        <v>148500</v>
      </c>
      <c r="G10" s="6" t="n">
        <v>434800</v>
      </c>
    </row>
    <row r="11" spans="1:13">
      <c r="A11" s="3" t="s">
        <v>92</v>
      </c>
      <c r="E11" s="4" t="n">
        <v>1500000000</v>
      </c>
      <c r="K11" s="4" t="n">
        <v>1500000000</v>
      </c>
      <c r="M11" s="4" t="n">
        <v>1500000000</v>
      </c>
    </row>
    <row r="12" spans="1:13">
      <c r="A12" s="3" t="s">
        <v>675</v>
      </c>
      <c r="K12" s="6" t="n">
        <v>2406409</v>
      </c>
      <c r="L12" s="6" t="n">
        <v>1726983</v>
      </c>
    </row>
    <row r="13" spans="1:13">
      <c r="A13" s="3" t="s">
        <v>676</v>
      </c>
      <c r="B13" s="4" t="n">
        <v>30000</v>
      </c>
    </row>
    <row r="14" spans="1:13">
      <c r="A14" s="3" t="s">
        <v>677</v>
      </c>
      <c r="B14" s="6" t="n">
        <v>30</v>
      </c>
    </row>
    <row r="15" spans="1:13">
      <c r="A15" s="3" t="s">
        <v>678</v>
      </c>
      <c r="K15" s="4" t="n">
        <v>1300000</v>
      </c>
    </row>
    <row r="16" spans="1:13">
      <c r="A16" s="3" t="s">
        <v>679</v>
      </c>
      <c r="E16" s="6" t="n">
        <v>-339875</v>
      </c>
      <c r="K16" s="6" t="n">
        <v>-327433</v>
      </c>
    </row>
    <row r="17" spans="1:13">
      <c r="A17" s="3" t="s">
        <v>680</v>
      </c>
      <c r="K17" s="4" t="n">
        <v>90791655</v>
      </c>
    </row>
    <row r="18" spans="1:13">
      <c r="A18" s="3" t="s">
        <v>681</v>
      </c>
    </row>
    <row r="19" spans="1:13">
      <c r="A19" s="3" t="s">
        <v>674</v>
      </c>
      <c r="K19" s="6" t="n">
        <v>613800</v>
      </c>
    </row>
    <row r="20" spans="1:13">
      <c r="A20" s="3" t="s">
        <v>682</v>
      </c>
      <c r="K20" s="4" t="n">
        <v>158895513</v>
      </c>
    </row>
    <row r="21" spans="1:13">
      <c r="A21" s="3" t="s">
        <v>676</v>
      </c>
      <c r="K21" s="4" t="n">
        <v>12999999</v>
      </c>
    </row>
    <row r="22" spans="1:13">
      <c r="A22" s="3" t="s">
        <v>677</v>
      </c>
      <c r="K22" s="6" t="n">
        <v>14000</v>
      </c>
    </row>
    <row r="23" spans="1:13">
      <c r="A23" s="3" t="s">
        <v>683</v>
      </c>
      <c r="K23" s="4" t="n">
        <v>54999997</v>
      </c>
    </row>
    <row r="24" spans="1:13">
      <c r="A24" s="3" t="s">
        <v>684</v>
      </c>
    </row>
    <row r="25" spans="1:13">
      <c r="A25" s="3" t="s">
        <v>685</v>
      </c>
      <c r="D25" s="4" t="n">
        <v>200000</v>
      </c>
    </row>
    <row r="26" spans="1:13">
      <c r="A26" s="3" t="s">
        <v>686</v>
      </c>
      <c r="D26" s="6" t="n">
        <v>10</v>
      </c>
    </row>
    <row r="27" spans="1:13">
      <c r="A27" s="3" t="s">
        <v>687</v>
      </c>
      <c r="D27" s="6" t="n">
        <v>2000000</v>
      </c>
    </row>
    <row r="28" spans="1:13">
      <c r="A28" s="3" t="s">
        <v>688</v>
      </c>
      <c r="D28" s="3" t="s">
        <v>645</v>
      </c>
    </row>
    <row r="29" spans="1:13">
      <c r="A29" s="3" t="s">
        <v>689</v>
      </c>
      <c r="D29" s="9" t="n">
        <v>0.075</v>
      </c>
    </row>
    <row r="30" spans="1:13">
      <c r="A30" s="3" t="s">
        <v>690</v>
      </c>
    </row>
    <row r="31" spans="1:13">
      <c r="A31" s="3" t="s">
        <v>689</v>
      </c>
      <c r="D31" s="8" t="n">
        <v>0.05</v>
      </c>
    </row>
    <row r="32" spans="1:13">
      <c r="A32" s="3" t="s">
        <v>691</v>
      </c>
      <c r="D32" s="6" t="n">
        <v>25000</v>
      </c>
    </row>
    <row r="33" spans="1:13">
      <c r="A33" s="3" t="s">
        <v>692</v>
      </c>
    </row>
    <row r="34" spans="1:13">
      <c r="A34" s="3" t="s">
        <v>683</v>
      </c>
      <c r="K34" s="4" t="n">
        <v>666667</v>
      </c>
    </row>
    <row r="35" spans="1:13">
      <c r="A35" s="3" t="s">
        <v>693</v>
      </c>
      <c r="K35" s="4" t="n">
        <v>31166667</v>
      </c>
    </row>
    <row r="36" spans="1:13">
      <c r="A36" s="3" t="s">
        <v>694</v>
      </c>
      <c r="K36" s="6" t="n">
        <v>100000</v>
      </c>
    </row>
    <row r="37" spans="1:13">
      <c r="A37" s="3" t="s">
        <v>695</v>
      </c>
    </row>
    <row r="38" spans="1:13">
      <c r="A38" s="3" t="s">
        <v>696</v>
      </c>
      <c r="K38" s="4" t="n">
        <v>125000</v>
      </c>
    </row>
    <row r="39" spans="1:13">
      <c r="A39" s="3" t="s">
        <v>697</v>
      </c>
    </row>
    <row r="40" spans="1:13">
      <c r="A40" s="3" t="s">
        <v>693</v>
      </c>
      <c r="K40" s="4" t="n">
        <v>31333333</v>
      </c>
    </row>
    <row r="41" spans="1:13">
      <c r="A41" s="3" t="s">
        <v>694</v>
      </c>
      <c r="K41" s="6" t="n">
        <v>200000</v>
      </c>
    </row>
    <row r="42" spans="1:13">
      <c r="A42" s="3" t="s">
        <v>698</v>
      </c>
    </row>
    <row r="43" spans="1:13">
      <c r="A43" s="3" t="s">
        <v>696</v>
      </c>
      <c r="K43" s="4" t="n">
        <v>286875</v>
      </c>
    </row>
    <row r="44" spans="1:13">
      <c r="A44" s="3" t="s">
        <v>699</v>
      </c>
    </row>
    <row r="45" spans="1:13">
      <c r="A45" s="3" t="s">
        <v>696</v>
      </c>
      <c r="B45" s="4" t="n">
        <v>14746324</v>
      </c>
    </row>
    <row r="46" spans="1:13">
      <c r="A46" s="3" t="s">
        <v>700</v>
      </c>
    </row>
    <row r="47" spans="1:13">
      <c r="A47" s="3" t="s">
        <v>673</v>
      </c>
      <c r="B47" s="6" t="n">
        <v>33917</v>
      </c>
    </row>
    <row r="48" spans="1:13">
      <c r="A48" s="3" t="s">
        <v>696</v>
      </c>
      <c r="B48" s="4" t="n">
        <v>600000</v>
      </c>
    </row>
    <row r="49" spans="1:13">
      <c r="A49" s="3" t="s">
        <v>701</v>
      </c>
    </row>
    <row r="50" spans="1:13">
      <c r="A50" s="3" t="s">
        <v>702</v>
      </c>
      <c r="C50" s="4" t="n">
        <v>15000000</v>
      </c>
    </row>
    <row r="51" spans="1:13">
      <c r="A51" s="3" t="s">
        <v>703</v>
      </c>
      <c r="C51" s="9" t="n">
        <v>0.035</v>
      </c>
    </row>
    <row r="52" spans="1:13">
      <c r="A52" s="3" t="s">
        <v>704</v>
      </c>
      <c r="C52" s="4" t="n">
        <v>30000000</v>
      </c>
    </row>
    <row r="53" spans="1:13">
      <c r="A53" s="3" t="s">
        <v>705</v>
      </c>
    </row>
    <row r="54" spans="1:13">
      <c r="A54" s="3" t="s">
        <v>683</v>
      </c>
      <c r="K54" s="4" t="n">
        <v>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6"/>
    <col customWidth="1" max="3" min="3" width="25"/>
  </cols>
  <sheetData>
    <row r="1" spans="1:3">
      <c r="A1" s="1" t="s">
        <v>706</v>
      </c>
      <c r="B1" s="2" t="s">
        <v>1</v>
      </c>
      <c r="C1" s="2" t="s">
        <v>383</v>
      </c>
    </row>
    <row r="2" spans="1:3">
      <c r="B2" s="2" t="s">
        <v>2</v>
      </c>
      <c r="C2" s="2" t="s">
        <v>36</v>
      </c>
    </row>
    <row r="3" spans="1:3">
      <c r="A3" s="5" t="s">
        <v>707</v>
      </c>
    </row>
    <row r="4" spans="1:3">
      <c r="A4" s="3" t="s">
        <v>708</v>
      </c>
      <c r="B4" s="4" t="n">
        <v>29098270</v>
      </c>
    </row>
    <row r="5" spans="1:3">
      <c r="A5" s="3" t="s">
        <v>709</v>
      </c>
      <c r="B5" s="4" t="n">
        <v>-1325000</v>
      </c>
    </row>
    <row r="6" spans="1:3">
      <c r="A6" s="3" t="s">
        <v>710</v>
      </c>
      <c r="B6" s="4" t="n">
        <v>27773270</v>
      </c>
      <c r="C6" s="4" t="n">
        <v>29098270</v>
      </c>
    </row>
    <row r="7" spans="1:3">
      <c r="A7" s="3" t="s">
        <v>711</v>
      </c>
      <c r="B7" s="4" t="n">
        <v>26558271</v>
      </c>
    </row>
    <row r="8" spans="1:3">
      <c r="A8" s="5" t="s">
        <v>712</v>
      </c>
    </row>
    <row r="9" spans="1:3">
      <c r="A9" s="3" t="s">
        <v>713</v>
      </c>
      <c r="B9" s="3" t="s">
        <v>714</v>
      </c>
    </row>
    <row r="10" spans="1:3">
      <c r="A10" s="3" t="s">
        <v>715</v>
      </c>
      <c r="B10" s="11" t="n">
        <v>0.21</v>
      </c>
    </row>
    <row r="11" spans="1:3">
      <c r="A11" s="3" t="s">
        <v>716</v>
      </c>
      <c r="B11" s="8" t="n">
        <v>0.21</v>
      </c>
    </row>
    <row r="12" spans="1:3">
      <c r="A12" s="5" t="s">
        <v>717</v>
      </c>
    </row>
    <row r="13" spans="1:3">
      <c r="A13" s="3" t="s">
        <v>718</v>
      </c>
      <c r="B13" s="3" t="s">
        <v>719</v>
      </c>
      <c r="C13" s="3" t="s">
        <v>720</v>
      </c>
    </row>
    <row r="14" spans="1:3">
      <c r="A14" s="3" t="s">
        <v>716</v>
      </c>
      <c r="B14" s="3" t="s">
        <v>7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5"/>
    <col customWidth="1" max="7" min="7" width="44"/>
    <col customWidth="1" max="8" min="8" width="24"/>
    <col customWidth="1" max="9" min="9" width="12"/>
  </cols>
  <sheetData>
    <row r="1" spans="1:9">
      <c r="A1" s="1" t="s">
        <v>121</v>
      </c>
      <c r="B1" s="2" t="s">
        <v>122</v>
      </c>
      <c r="C1" s="2" t="s">
        <v>123</v>
      </c>
      <c r="D1" s="2" t="s">
        <v>124</v>
      </c>
      <c r="E1" s="2" t="s">
        <v>125</v>
      </c>
      <c r="F1" s="2" t="s">
        <v>126</v>
      </c>
      <c r="G1" s="2" t="s">
        <v>127</v>
      </c>
      <c r="H1" s="2" t="s">
        <v>128</v>
      </c>
      <c r="I1" s="2" t="s">
        <v>129</v>
      </c>
    </row>
    <row r="2" spans="1:9">
      <c r="A2" s="3" t="s">
        <v>130</v>
      </c>
      <c r="B2" s="6" t="n">
        <v>1</v>
      </c>
      <c r="C2" s="6" t="n">
        <v>13280</v>
      </c>
      <c r="D2" s="6" t="n">
        <v>25128476</v>
      </c>
      <c r="E2" s="6" t="n">
        <v>-27999123</v>
      </c>
      <c r="I2" s="6" t="n">
        <v>-2857366</v>
      </c>
    </row>
    <row r="3" spans="1:9">
      <c r="A3" s="3" t="s">
        <v>131</v>
      </c>
      <c r="B3" s="4" t="n">
        <v>13828</v>
      </c>
      <c r="C3" s="4" t="n">
        <v>132809218</v>
      </c>
    </row>
    <row r="4" spans="1:9">
      <c r="A4" s="3" t="s">
        <v>132</v>
      </c>
      <c r="C4" s="6" t="n">
        <v>150</v>
      </c>
      <c r="D4" s="4" t="n">
        <v>51115</v>
      </c>
      <c r="I4" s="4" t="n">
        <v>51265</v>
      </c>
    </row>
    <row r="5" spans="1:9">
      <c r="A5" s="3" t="s">
        <v>133</v>
      </c>
      <c r="C5" s="4" t="n">
        <v>1498000</v>
      </c>
    </row>
    <row r="6" spans="1:9">
      <c r="A6" s="3" t="s">
        <v>134</v>
      </c>
      <c r="D6" s="4" t="n">
        <v>17783</v>
      </c>
      <c r="I6" s="4" t="n">
        <v>17783</v>
      </c>
    </row>
    <row r="7" spans="1:9">
      <c r="A7" s="3" t="s">
        <v>113</v>
      </c>
      <c r="E7" s="4" t="n">
        <v>-1850374</v>
      </c>
      <c r="I7" s="4" t="n">
        <v>-1850374</v>
      </c>
    </row>
    <row r="8" spans="1:9">
      <c r="A8" s="3" t="s">
        <v>135</v>
      </c>
      <c r="B8" s="6" t="n">
        <v>1</v>
      </c>
      <c r="C8" s="6" t="n">
        <v>13430</v>
      </c>
      <c r="D8" s="4" t="n">
        <v>25197374</v>
      </c>
      <c r="E8" s="4" t="n">
        <v>-29849497</v>
      </c>
      <c r="I8" s="4" t="n">
        <v>-4638692</v>
      </c>
    </row>
    <row r="9" spans="1:9">
      <c r="A9" s="3" t="s">
        <v>136</v>
      </c>
      <c r="B9" s="4" t="n">
        <v>13828</v>
      </c>
      <c r="C9" s="4" t="n">
        <v>134307218</v>
      </c>
    </row>
    <row r="10" spans="1:9">
      <c r="A10" s="3" t="s">
        <v>130</v>
      </c>
      <c r="B10" s="6" t="n">
        <v>1</v>
      </c>
      <c r="C10" s="6" t="n">
        <v>13280</v>
      </c>
      <c r="D10" s="4" t="n">
        <v>25128476</v>
      </c>
      <c r="E10" s="4" t="n">
        <v>-27999123</v>
      </c>
      <c r="I10" s="4" t="n">
        <v>-2857366</v>
      </c>
    </row>
    <row r="11" spans="1:9">
      <c r="A11" s="3" t="s">
        <v>131</v>
      </c>
      <c r="B11" s="4" t="n">
        <v>13828</v>
      </c>
      <c r="C11" s="4" t="n">
        <v>132809218</v>
      </c>
    </row>
    <row r="12" spans="1:9">
      <c r="A12" s="3" t="s">
        <v>113</v>
      </c>
      <c r="I12" s="4" t="n">
        <v>-3320275</v>
      </c>
    </row>
    <row r="13" spans="1:9">
      <c r="A13" s="3" t="s">
        <v>137</v>
      </c>
      <c r="B13" s="6" t="n">
        <v>1</v>
      </c>
      <c r="C13" s="6" t="n">
        <v>27297</v>
      </c>
      <c r="D13" s="4" t="n">
        <v>30751118</v>
      </c>
      <c r="E13" s="4" t="n">
        <v>-31319398</v>
      </c>
      <c r="I13" s="4" t="n">
        <v>-540982</v>
      </c>
    </row>
    <row r="14" spans="1:9">
      <c r="A14" s="3" t="s">
        <v>138</v>
      </c>
      <c r="B14" s="4" t="n">
        <v>13828</v>
      </c>
      <c r="C14" s="4" t="n">
        <v>272969463</v>
      </c>
    </row>
    <row r="15" spans="1:9">
      <c r="A15" s="3" t="s">
        <v>139</v>
      </c>
      <c r="B15" s="6" t="n">
        <v>1</v>
      </c>
      <c r="C15" s="6" t="n">
        <v>13430</v>
      </c>
      <c r="D15" s="4" t="n">
        <v>25197374</v>
      </c>
      <c r="E15" s="4" t="n">
        <v>-29849497</v>
      </c>
      <c r="I15" s="4" t="n">
        <v>-4638692</v>
      </c>
    </row>
    <row r="16" spans="1:9">
      <c r="A16" s="3" t="s">
        <v>140</v>
      </c>
      <c r="B16" s="4" t="n">
        <v>13828</v>
      </c>
      <c r="C16" s="4" t="n">
        <v>134307218</v>
      </c>
    </row>
    <row r="17" spans="1:9">
      <c r="A17" s="3" t="s">
        <v>132</v>
      </c>
      <c r="C17" s="6" t="n">
        <v>43</v>
      </c>
      <c r="D17" s="4" t="n">
        <v>38692</v>
      </c>
      <c r="I17" s="4" t="n">
        <v>38735</v>
      </c>
    </row>
    <row r="18" spans="1:9">
      <c r="A18" s="3" t="s">
        <v>133</v>
      </c>
      <c r="C18" s="4" t="n">
        <v>430571</v>
      </c>
    </row>
    <row r="19" spans="1:9">
      <c r="A19" s="3" t="s">
        <v>134</v>
      </c>
      <c r="D19" s="4" t="n">
        <v>17783</v>
      </c>
      <c r="I19" s="4" t="n">
        <v>17783</v>
      </c>
    </row>
    <row r="20" spans="1:9">
      <c r="A20" s="3" t="s">
        <v>141</v>
      </c>
      <c r="C20" s="6" t="n">
        <v>2269</v>
      </c>
      <c r="D20" s="4" t="n">
        <v>994990</v>
      </c>
      <c r="I20" s="4" t="n">
        <v>997259</v>
      </c>
    </row>
    <row r="21" spans="1:9">
      <c r="A21" s="3" t="s">
        <v>142</v>
      </c>
      <c r="C21" s="4" t="n">
        <v>22686375</v>
      </c>
    </row>
    <row r="22" spans="1:9">
      <c r="A22" s="3" t="s">
        <v>143</v>
      </c>
      <c r="C22" s="6" t="n">
        <v>5569</v>
      </c>
      <c r="D22" s="4" t="n">
        <v>2925450</v>
      </c>
      <c r="I22" s="4" t="n">
        <v>2931019</v>
      </c>
    </row>
    <row r="23" spans="1:9">
      <c r="A23" s="3" t="s">
        <v>144</v>
      </c>
      <c r="C23" s="4" t="n">
        <v>55687500</v>
      </c>
    </row>
    <row r="24" spans="1:9">
      <c r="A24" s="3" t="s">
        <v>145</v>
      </c>
      <c r="C24" s="6" t="n">
        <v>2252</v>
      </c>
      <c r="D24" s="4" t="n">
        <v>951341</v>
      </c>
      <c r="I24" s="4" t="n">
        <v>953593</v>
      </c>
    </row>
    <row r="25" spans="1:9">
      <c r="A25" s="3" t="s">
        <v>146</v>
      </c>
      <c r="C25" s="4" t="n">
        <v>22521408</v>
      </c>
    </row>
    <row r="26" spans="1:9">
      <c r="A26" s="3" t="s">
        <v>113</v>
      </c>
      <c r="E26" s="4" t="n">
        <v>-424590</v>
      </c>
      <c r="I26" s="4" t="n">
        <v>-424590</v>
      </c>
    </row>
    <row r="27" spans="1:9">
      <c r="A27" s="3" t="s">
        <v>147</v>
      </c>
      <c r="B27" s="6" t="n">
        <v>1</v>
      </c>
      <c r="C27" s="6" t="n">
        <v>23563</v>
      </c>
      <c r="D27" s="4" t="n">
        <v>30125630</v>
      </c>
      <c r="E27" s="4" t="n">
        <v>-30274087</v>
      </c>
      <c r="I27" s="4" t="n">
        <v>-124893</v>
      </c>
    </row>
    <row r="28" spans="1:9">
      <c r="A28" s="3" t="s">
        <v>148</v>
      </c>
      <c r="B28" s="4" t="n">
        <v>13828</v>
      </c>
      <c r="C28" s="4" t="n">
        <v>235633072</v>
      </c>
    </row>
    <row r="29" spans="1:9">
      <c r="A29" s="3" t="s">
        <v>134</v>
      </c>
      <c r="D29" s="4" t="n">
        <v>17783</v>
      </c>
      <c r="I29" s="4" t="n">
        <v>17783</v>
      </c>
    </row>
    <row r="30" spans="1:9">
      <c r="A30" s="3" t="s">
        <v>141</v>
      </c>
      <c r="C30" s="6" t="n">
        <v>3734</v>
      </c>
      <c r="D30" s="4" t="n">
        <v>588958</v>
      </c>
      <c r="I30" s="4" t="n">
        <v>592692</v>
      </c>
    </row>
    <row r="31" spans="1:9">
      <c r="A31" s="3" t="s">
        <v>142</v>
      </c>
      <c r="C31" s="4" t="n">
        <v>37336391</v>
      </c>
    </row>
    <row r="32" spans="1:9">
      <c r="A32" s="3" t="s">
        <v>149</v>
      </c>
      <c r="D32" s="4" t="n">
        <v>18747</v>
      </c>
      <c r="I32" s="4" t="n">
        <v>18747</v>
      </c>
    </row>
    <row r="33" spans="1:9">
      <c r="A33" s="3" t="s">
        <v>113</v>
      </c>
      <c r="E33" s="4" t="n">
        <v>-1045311</v>
      </c>
      <c r="I33" s="4" t="n">
        <v>-1045311</v>
      </c>
    </row>
    <row r="34" spans="1:9">
      <c r="A34" s="3" t="s">
        <v>137</v>
      </c>
      <c r="B34" s="6" t="n">
        <v>1</v>
      </c>
      <c r="C34" s="6" t="n">
        <v>27297</v>
      </c>
      <c r="D34" s="4" t="n">
        <v>30751118</v>
      </c>
      <c r="E34" s="4" t="n">
        <v>-31319398</v>
      </c>
      <c r="I34" s="4" t="n">
        <v>-540982</v>
      </c>
    </row>
    <row r="35" spans="1:9">
      <c r="A35" s="3" t="s">
        <v>138</v>
      </c>
      <c r="B35" s="4" t="n">
        <v>13828</v>
      </c>
      <c r="C35" s="4" t="n">
        <v>272969463</v>
      </c>
    </row>
    <row r="36" spans="1:9">
      <c r="A36" s="3" t="s">
        <v>150</v>
      </c>
      <c r="B36" s="6" t="n">
        <v>1</v>
      </c>
      <c r="C36" s="6" t="n">
        <v>45774</v>
      </c>
      <c r="D36" s="4" t="n">
        <v>31485532</v>
      </c>
      <c r="E36" s="4" t="n">
        <v>-33400345</v>
      </c>
      <c r="I36" s="4" t="n">
        <v>-1869038</v>
      </c>
    </row>
    <row r="37" spans="1:9">
      <c r="A37" s="3" t="s">
        <v>151</v>
      </c>
      <c r="B37" s="4" t="n">
        <v>13828</v>
      </c>
      <c r="C37" s="4" t="n">
        <v>457747818</v>
      </c>
    </row>
    <row r="38" spans="1:9">
      <c r="A38" s="3" t="s">
        <v>132</v>
      </c>
      <c r="C38" s="6" t="n">
        <v>14771</v>
      </c>
      <c r="D38" s="4" t="n">
        <v>2017465</v>
      </c>
      <c r="G38" s="6" t="n">
        <v>2032236</v>
      </c>
      <c r="I38" s="4" t="n">
        <v>2032236</v>
      </c>
    </row>
    <row r="39" spans="1:9">
      <c r="A39" s="3" t="s">
        <v>133</v>
      </c>
      <c r="C39" s="4" t="n">
        <v>147704875</v>
      </c>
    </row>
    <row r="40" spans="1:9">
      <c r="A40" s="3" t="s">
        <v>134</v>
      </c>
      <c r="D40" s="4" t="n">
        <v>17783</v>
      </c>
      <c r="G40" s="4" t="n">
        <v>17783</v>
      </c>
      <c r="I40" s="4" t="n">
        <v>17783</v>
      </c>
    </row>
    <row r="41" spans="1:9">
      <c r="A41" s="3" t="s">
        <v>152</v>
      </c>
      <c r="C41" s="6" t="n">
        <v>7725</v>
      </c>
      <c r="D41" s="4" t="n">
        <v>324717</v>
      </c>
      <c r="G41" s="4" t="n">
        <v>332442</v>
      </c>
      <c r="I41" s="4" t="n">
        <v>332442</v>
      </c>
    </row>
    <row r="42" spans="1:9">
      <c r="A42" s="3" t="s">
        <v>153</v>
      </c>
      <c r="C42" s="4" t="n">
        <v>77246324</v>
      </c>
    </row>
    <row r="43" spans="1:9">
      <c r="A43" s="3" t="s">
        <v>154</v>
      </c>
      <c r="C43" s="6" t="n">
        <v>14493</v>
      </c>
      <c r="D43" s="4" t="n">
        <v>420307</v>
      </c>
      <c r="G43" s="4" t="n">
        <v>434800</v>
      </c>
      <c r="I43" s="4" t="n">
        <v>434800</v>
      </c>
    </row>
    <row r="44" spans="1:9">
      <c r="A44" s="3" t="s">
        <v>155</v>
      </c>
      <c r="C44" s="4" t="n">
        <v>144933992</v>
      </c>
    </row>
    <row r="45" spans="1:9">
      <c r="A45" s="3" t="s">
        <v>156</v>
      </c>
      <c r="C45" s="6" t="n">
        <v>251</v>
      </c>
      <c r="D45" s="4" t="n">
        <v>143278</v>
      </c>
      <c r="G45" s="4" t="n">
        <v>143529</v>
      </c>
      <c r="I45" s="4" t="n">
        <v>143529</v>
      </c>
    </row>
    <row r="46" spans="1:9">
      <c r="A46" s="3" t="s">
        <v>157</v>
      </c>
      <c r="C46" s="4" t="n">
        <v>2512900</v>
      </c>
    </row>
    <row r="47" spans="1:9">
      <c r="A47" s="3" t="s">
        <v>141</v>
      </c>
      <c r="C47" s="6" t="n">
        <v>22732</v>
      </c>
      <c r="D47" s="4" t="n">
        <v>1320931</v>
      </c>
      <c r="G47" s="4" t="n">
        <v>1343663</v>
      </c>
      <c r="I47" s="4" t="n">
        <v>1343663</v>
      </c>
    </row>
    <row r="48" spans="1:9">
      <c r="A48" s="3" t="s">
        <v>142</v>
      </c>
      <c r="C48" s="4" t="n">
        <v>227336218</v>
      </c>
    </row>
    <row r="49" spans="1:9">
      <c r="A49" s="3" t="s">
        <v>158</v>
      </c>
      <c r="F49" s="6" t="n">
        <v>-30</v>
      </c>
      <c r="G49" s="4" t="n">
        <v>-30</v>
      </c>
      <c r="I49" s="4" t="n">
        <v>-30</v>
      </c>
    </row>
    <row r="50" spans="1:9">
      <c r="A50" s="3" t="s">
        <v>159</v>
      </c>
      <c r="F50" s="4" t="n">
        <v>-30000</v>
      </c>
    </row>
    <row r="51" spans="1:9">
      <c r="A51" s="3" t="s">
        <v>113</v>
      </c>
      <c r="E51" s="4" t="n">
        <v>-3133174</v>
      </c>
      <c r="G51" s="4" t="n">
        <v>-3133174</v>
      </c>
      <c r="I51" s="4" t="n">
        <v>-3133174</v>
      </c>
    </row>
    <row r="52" spans="1:9">
      <c r="A52" s="3" t="s">
        <v>160</v>
      </c>
      <c r="B52" s="6" t="n">
        <v>1</v>
      </c>
      <c r="C52" s="6" t="n">
        <v>105746</v>
      </c>
      <c r="D52" s="4" t="n">
        <v>35730012</v>
      </c>
      <c r="E52" s="4" t="n">
        <v>-36533520</v>
      </c>
      <c r="F52" s="6" t="n">
        <v>-30</v>
      </c>
      <c r="G52" s="4" t="n">
        <v>-697791</v>
      </c>
      <c r="I52" s="4" t="n">
        <v>-697791</v>
      </c>
    </row>
    <row r="53" spans="1:9">
      <c r="A53" s="3" t="s">
        <v>161</v>
      </c>
      <c r="B53" s="4" t="n">
        <v>13828</v>
      </c>
      <c r="C53" s="4" t="n">
        <v>1057482127</v>
      </c>
      <c r="F53" s="4" t="n">
        <v>-30000</v>
      </c>
    </row>
    <row r="54" spans="1:9">
      <c r="A54" s="3" t="s">
        <v>150</v>
      </c>
      <c r="B54" s="6" t="n">
        <v>1</v>
      </c>
      <c r="C54" s="6" t="n">
        <v>45774</v>
      </c>
      <c r="D54" s="4" t="n">
        <v>31485532</v>
      </c>
      <c r="E54" s="4" t="n">
        <v>-33400345</v>
      </c>
      <c r="I54" s="4" t="n">
        <v>-1869038</v>
      </c>
    </row>
    <row r="55" spans="1:9">
      <c r="A55" s="3" t="s">
        <v>151</v>
      </c>
      <c r="B55" s="4" t="n">
        <v>13828</v>
      </c>
      <c r="C55" s="4" t="n">
        <v>457747818</v>
      </c>
    </row>
    <row r="56" spans="1:9">
      <c r="A56" s="3" t="s">
        <v>132</v>
      </c>
      <c r="I56" s="6" t="n">
        <v>2383440</v>
      </c>
    </row>
    <row r="57" spans="1:9">
      <c r="A57" s="3" t="s">
        <v>133</v>
      </c>
      <c r="I57" s="4" t="n">
        <v>151951451</v>
      </c>
    </row>
    <row r="58" spans="1:9">
      <c r="A58" s="3" t="s">
        <v>113</v>
      </c>
      <c r="I58" s="6" t="n">
        <v>-5894239</v>
      </c>
    </row>
    <row r="59" spans="1:9">
      <c r="A59" s="3" t="s">
        <v>162</v>
      </c>
      <c r="B59" s="6" t="n">
        <v>1</v>
      </c>
      <c r="C59" s="6" t="n">
        <v>112067</v>
      </c>
      <c r="D59" s="4" t="n">
        <v>38262223</v>
      </c>
      <c r="E59" s="4" t="n">
        <v>-39230782</v>
      </c>
      <c r="F59" s="6" t="n">
        <v>-30</v>
      </c>
      <c r="G59" s="4" t="n">
        <v>-856521</v>
      </c>
      <c r="H59" s="6" t="n">
        <v>1282399</v>
      </c>
      <c r="I59" s="4" t="n">
        <v>425878</v>
      </c>
    </row>
    <row r="60" spans="1:9">
      <c r="A60" s="3" t="s">
        <v>163</v>
      </c>
      <c r="B60" s="4" t="n">
        <v>13828</v>
      </c>
      <c r="C60" s="4" t="n">
        <v>1120677324</v>
      </c>
      <c r="F60" s="4" t="n">
        <v>-30000</v>
      </c>
    </row>
    <row r="61" spans="1:9">
      <c r="A61" s="3" t="s">
        <v>164</v>
      </c>
      <c r="B61" s="6" t="n">
        <v>1</v>
      </c>
      <c r="C61" s="6" t="n">
        <v>105746</v>
      </c>
      <c r="D61" s="4" t="n">
        <v>35730012</v>
      </c>
      <c r="E61" s="4" t="n">
        <v>-36533520</v>
      </c>
      <c r="F61" s="6" t="n">
        <v>-30</v>
      </c>
      <c r="G61" s="4" t="n">
        <v>-697791</v>
      </c>
      <c r="I61" s="4" t="n">
        <v>-697791</v>
      </c>
    </row>
    <row r="62" spans="1:9">
      <c r="A62" s="3" t="s">
        <v>165</v>
      </c>
      <c r="B62" s="4" t="n">
        <v>13828</v>
      </c>
      <c r="C62" s="4" t="n">
        <v>1057482127</v>
      </c>
      <c r="F62" s="4" t="n">
        <v>-30000</v>
      </c>
    </row>
    <row r="63" spans="1:9">
      <c r="A63" s="3" t="s">
        <v>132</v>
      </c>
      <c r="C63" s="6" t="n">
        <v>425</v>
      </c>
      <c r="D63" s="4" t="n">
        <v>350778</v>
      </c>
      <c r="G63" s="4" t="n">
        <v>351203</v>
      </c>
      <c r="I63" s="4" t="n">
        <v>351203</v>
      </c>
    </row>
    <row r="64" spans="1:9">
      <c r="A64" s="3" t="s">
        <v>133</v>
      </c>
      <c r="C64" s="4" t="n">
        <v>4246576</v>
      </c>
    </row>
    <row r="65" spans="1:9">
      <c r="A65" s="3" t="s">
        <v>134</v>
      </c>
      <c r="D65" s="4" t="n">
        <v>17047</v>
      </c>
      <c r="G65" s="4" t="n">
        <v>17047</v>
      </c>
      <c r="I65" s="4" t="n">
        <v>17047</v>
      </c>
    </row>
    <row r="66" spans="1:9">
      <c r="A66" s="3" t="s">
        <v>154</v>
      </c>
      <c r="C66" s="6" t="n">
        <v>1179</v>
      </c>
      <c r="D66" s="4" t="n">
        <v>147321</v>
      </c>
      <c r="G66" s="4" t="n">
        <v>148500</v>
      </c>
      <c r="I66" s="4" t="n">
        <v>148500</v>
      </c>
    </row>
    <row r="67" spans="1:9">
      <c r="A67" s="3" t="s">
        <v>155</v>
      </c>
      <c r="C67" s="4" t="n">
        <v>11781392</v>
      </c>
    </row>
    <row r="68" spans="1:9">
      <c r="A68" s="3" t="s">
        <v>156</v>
      </c>
      <c r="C68" s="6" t="n">
        <v>1250</v>
      </c>
      <c r="D68" s="4" t="n">
        <v>885156</v>
      </c>
      <c r="G68" s="4" t="n">
        <v>886406</v>
      </c>
      <c r="I68" s="4" t="n">
        <v>886406</v>
      </c>
    </row>
    <row r="69" spans="1:9">
      <c r="A69" s="3" t="s">
        <v>157</v>
      </c>
      <c r="C69" s="4" t="n">
        <v>12487100</v>
      </c>
    </row>
    <row r="70" spans="1:9">
      <c r="A70" s="3" t="s">
        <v>143</v>
      </c>
      <c r="C70" s="6" t="n">
        <v>250</v>
      </c>
      <c r="D70" s="4" t="n">
        <v>99750</v>
      </c>
      <c r="G70" s="4" t="n">
        <v>100000</v>
      </c>
      <c r="I70" s="4" t="n">
        <v>100000</v>
      </c>
    </row>
    <row r="71" spans="1:9">
      <c r="A71" s="3" t="s">
        <v>144</v>
      </c>
      <c r="C71" s="4" t="n">
        <v>2500000</v>
      </c>
    </row>
    <row r="72" spans="1:9">
      <c r="A72" s="3" t="s">
        <v>113</v>
      </c>
      <c r="E72" s="4" t="n">
        <v>-1024702</v>
      </c>
      <c r="G72" s="4" t="n">
        <v>-1024702</v>
      </c>
      <c r="I72" s="4" t="n">
        <v>-1024702</v>
      </c>
    </row>
    <row r="73" spans="1:9">
      <c r="A73" s="3" t="s">
        <v>166</v>
      </c>
      <c r="B73" s="6" t="n">
        <v>1</v>
      </c>
      <c r="C73" s="6" t="n">
        <v>108850</v>
      </c>
      <c r="D73" s="4" t="n">
        <v>37230064</v>
      </c>
      <c r="E73" s="4" t="n">
        <v>-37558222</v>
      </c>
      <c r="F73" s="6" t="n">
        <v>-30</v>
      </c>
      <c r="G73" s="4" t="n">
        <v>-219337</v>
      </c>
      <c r="I73" s="4" t="n">
        <v>-219337</v>
      </c>
    </row>
    <row r="74" spans="1:9">
      <c r="A74" s="3" t="s">
        <v>167</v>
      </c>
      <c r="B74" s="4" t="n">
        <v>13828</v>
      </c>
      <c r="C74" s="4" t="n">
        <v>1088497195</v>
      </c>
      <c r="F74" s="4" t="n">
        <v>-30000</v>
      </c>
    </row>
    <row r="75" spans="1:9">
      <c r="A75" s="3" t="s">
        <v>134</v>
      </c>
      <c r="D75" s="4" t="n">
        <v>6876</v>
      </c>
      <c r="G75" s="4" t="n">
        <v>6876</v>
      </c>
      <c r="I75" s="4" t="n">
        <v>6876</v>
      </c>
    </row>
    <row r="76" spans="1:9">
      <c r="A76" s="3" t="s">
        <v>154</v>
      </c>
      <c r="C76" s="6" t="n">
        <v>217</v>
      </c>
      <c r="D76" s="4" t="n">
        <v>80282</v>
      </c>
      <c r="G76" s="4" t="n">
        <v>80499</v>
      </c>
      <c r="I76" s="4" t="n">
        <v>80499</v>
      </c>
    </row>
    <row r="77" spans="1:9">
      <c r="A77" s="3" t="s">
        <v>155</v>
      </c>
      <c r="C77" s="4" t="n">
        <v>2180129</v>
      </c>
    </row>
    <row r="78" spans="1:9">
      <c r="A78" s="3" t="s">
        <v>156</v>
      </c>
      <c r="C78" s="6" t="n">
        <v>3000</v>
      </c>
      <c r="D78" s="4" t="n">
        <v>945001</v>
      </c>
      <c r="G78" s="4" t="n">
        <v>948001</v>
      </c>
      <c r="I78" s="4" t="n">
        <v>948001</v>
      </c>
    </row>
    <row r="79" spans="1:9">
      <c r="A79" s="3" t="s">
        <v>157</v>
      </c>
      <c r="C79" s="4" t="n">
        <v>30000000</v>
      </c>
    </row>
    <row r="80" spans="1:9">
      <c r="A80" s="3" t="s">
        <v>168</v>
      </c>
      <c r="H80" s="4" t="n">
        <v>1346201</v>
      </c>
      <c r="I80" s="4" t="n">
        <v>1346201</v>
      </c>
    </row>
    <row r="81" spans="1:9">
      <c r="A81" s="3" t="s">
        <v>113</v>
      </c>
      <c r="E81" s="4" t="n">
        <v>-1672560</v>
      </c>
      <c r="G81" s="4" t="n">
        <v>-1672560</v>
      </c>
      <c r="H81" s="4" t="n">
        <v>-63802</v>
      </c>
      <c r="I81" s="4" t="n">
        <v>-1736362</v>
      </c>
    </row>
    <row r="82" spans="1:9">
      <c r="A82" s="3" t="s">
        <v>162</v>
      </c>
      <c r="B82" s="6" t="n">
        <v>1</v>
      </c>
      <c r="C82" s="6" t="n">
        <v>112067</v>
      </c>
      <c r="D82" s="6" t="n">
        <v>38262223</v>
      </c>
      <c r="E82" s="6" t="n">
        <v>-39230782</v>
      </c>
      <c r="F82" s="6" t="n">
        <v>-30</v>
      </c>
      <c r="G82" s="6" t="n">
        <v>-856521</v>
      </c>
      <c r="H82" s="6" t="n">
        <v>1282399</v>
      </c>
      <c r="I82" s="6" t="n">
        <v>425878</v>
      </c>
    </row>
    <row r="83" spans="1:9">
      <c r="A83" s="3" t="s">
        <v>163</v>
      </c>
      <c r="B83" s="4" t="n">
        <v>13828</v>
      </c>
      <c r="C83" s="4" t="n">
        <v>1120677324</v>
      </c>
      <c r="F83" s="4" t="n">
        <v>-3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24"/>
  </cols>
  <sheetData>
    <row r="1" spans="1:3">
      <c r="A1" s="1" t="s">
        <v>722</v>
      </c>
      <c r="B1" s="2" t="s">
        <v>1</v>
      </c>
      <c r="C1" s="2" t="s">
        <v>383</v>
      </c>
    </row>
    <row r="2" spans="1:3">
      <c r="B2" s="2" t="s">
        <v>2</v>
      </c>
      <c r="C2" s="2" t="s">
        <v>36</v>
      </c>
    </row>
    <row r="3" spans="1:3">
      <c r="A3" s="5" t="s">
        <v>723</v>
      </c>
    </row>
    <row r="4" spans="1:3">
      <c r="A4" s="3" t="s">
        <v>724</v>
      </c>
      <c r="B4" s="4" t="n">
        <v>15488832</v>
      </c>
    </row>
    <row r="5" spans="1:3">
      <c r="A5" s="3" t="s">
        <v>725</v>
      </c>
      <c r="B5" s="4" t="n">
        <v>-1238394</v>
      </c>
    </row>
    <row r="6" spans="1:3">
      <c r="A6" s="3" t="s">
        <v>726</v>
      </c>
      <c r="B6" s="4" t="n">
        <v>14250438</v>
      </c>
      <c r="C6" s="4" t="n">
        <v>15488832</v>
      </c>
    </row>
    <row r="7" spans="1:3">
      <c r="A7" s="3" t="s">
        <v>727</v>
      </c>
      <c r="B7" s="4" t="n">
        <v>14250438</v>
      </c>
    </row>
    <row r="8" spans="1:3">
      <c r="A8" s="5" t="s">
        <v>728</v>
      </c>
    </row>
    <row r="9" spans="1:3">
      <c r="A9" s="3" t="s">
        <v>729</v>
      </c>
      <c r="B9" s="8" t="n">
        <v>0.12</v>
      </c>
    </row>
    <row r="10" spans="1:3">
      <c r="A10" s="3" t="s">
        <v>730</v>
      </c>
      <c r="B10" s="11" t="n">
        <v>0.07000000000000001</v>
      </c>
      <c r="C10" s="8" t="n">
        <v>0.12</v>
      </c>
    </row>
    <row r="11" spans="1:3">
      <c r="A11" s="3" t="s">
        <v>731</v>
      </c>
      <c r="B11" s="8" t="n">
        <v>0.07000000000000001</v>
      </c>
    </row>
    <row r="12" spans="1:3">
      <c r="A12" s="5" t="s">
        <v>732</v>
      </c>
    </row>
    <row r="13" spans="1:3">
      <c r="A13" s="3" t="s">
        <v>733</v>
      </c>
      <c r="B13" s="3" t="s">
        <v>734</v>
      </c>
      <c r="C13" s="3" t="s">
        <v>735</v>
      </c>
    </row>
    <row r="14" spans="1:3">
      <c r="A14" s="3" t="s">
        <v>731</v>
      </c>
      <c r="B14" s="3" t="s">
        <v>7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736</v>
      </c>
      <c r="B1" s="2" t="s">
        <v>1</v>
      </c>
    </row>
    <row r="2" spans="1:7">
      <c r="B2" s="2" t="s">
        <v>2</v>
      </c>
      <c r="C2" s="2" t="s">
        <v>99</v>
      </c>
      <c r="D2" s="2" t="s">
        <v>36</v>
      </c>
      <c r="E2" s="2" t="s">
        <v>737</v>
      </c>
      <c r="F2" s="2" t="s">
        <v>738</v>
      </c>
      <c r="G2" s="2" t="s">
        <v>739</v>
      </c>
    </row>
    <row r="3" spans="1:7">
      <c r="A3" s="3" t="s">
        <v>173</v>
      </c>
      <c r="B3" s="6" t="n">
        <v>2406409</v>
      </c>
      <c r="C3" s="6" t="n">
        <v>1726983</v>
      </c>
    </row>
    <row r="4" spans="1:7">
      <c r="A4" s="3" t="s">
        <v>740</v>
      </c>
      <c r="B4" s="3" t="s">
        <v>741</v>
      </c>
    </row>
    <row r="5" spans="1:7">
      <c r="A5" s="3" t="s">
        <v>742</v>
      </c>
      <c r="B5" s="6" t="n">
        <v>1000</v>
      </c>
      <c r="D5" s="6" t="n">
        <v>22000</v>
      </c>
    </row>
    <row r="6" spans="1:7">
      <c r="A6" s="3" t="s">
        <v>743</v>
      </c>
    </row>
    <row r="7" spans="1:7">
      <c r="A7" s="3" t="s">
        <v>744</v>
      </c>
      <c r="E7" s="4" t="n">
        <v>5000000</v>
      </c>
      <c r="F7" s="4" t="n">
        <v>10000000</v>
      </c>
      <c r="G7" s="4" t="n">
        <v>4000000</v>
      </c>
    </row>
    <row r="8" spans="1:7">
      <c r="A8" s="3" t="s">
        <v>745</v>
      </c>
      <c r="B8" s="4" t="n">
        <v>2251729</v>
      </c>
    </row>
    <row r="9" spans="1:7">
      <c r="A9" s="3" t="s">
        <v>746</v>
      </c>
      <c r="B9" s="3" t="s">
        <v>624</v>
      </c>
    </row>
    <row r="10" spans="1:7">
      <c r="A10" s="3" t="s">
        <v>747</v>
      </c>
      <c r="B10" s="3" t="s">
        <v>446</v>
      </c>
    </row>
    <row r="11" spans="1:7">
      <c r="A11" s="3" t="s">
        <v>748</v>
      </c>
    </row>
    <row r="12" spans="1:7">
      <c r="A12" s="3" t="s">
        <v>173</v>
      </c>
      <c r="B12" s="6" t="n">
        <v>2406409</v>
      </c>
      <c r="C12" s="6" t="n">
        <v>2100736</v>
      </c>
    </row>
    <row r="13" spans="1:7">
      <c r="A13" s="3" t="s">
        <v>749</v>
      </c>
      <c r="B13" s="6" t="n">
        <v>56544</v>
      </c>
    </row>
    <row r="14" spans="1:7">
      <c r="A14" s="3" t="s">
        <v>747</v>
      </c>
      <c r="B14" s="3" t="s">
        <v>624</v>
      </c>
    </row>
    <row r="15" spans="1:7">
      <c r="A15" s="3" t="s">
        <v>750</v>
      </c>
    </row>
    <row r="16" spans="1:7">
      <c r="A16" s="3" t="s">
        <v>751</v>
      </c>
      <c r="B16" s="4" t="n">
        <v>411875</v>
      </c>
    </row>
    <row r="17" spans="1:7">
      <c r="A17" s="3" t="s">
        <v>683</v>
      </c>
      <c r="B17" s="4" t="n">
        <v>1011875</v>
      </c>
    </row>
    <row r="18" spans="1:7">
      <c r="A18" s="3" t="s">
        <v>752</v>
      </c>
      <c r="B18" s="4" t="n">
        <v>6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1"/>
    <col customWidth="1" max="6" min="6" width="21"/>
    <col customWidth="1" max="7" min="7" width="21"/>
    <col customWidth="1" max="8" min="8" width="33"/>
    <col customWidth="1" max="9" min="9" width="21"/>
    <col customWidth="1" max="10" min="10" width="21"/>
    <col customWidth="1" max="11" min="11" width="21"/>
  </cols>
  <sheetData>
    <row r="1" spans="1:11">
      <c r="A1" s="1" t="s">
        <v>753</v>
      </c>
      <c r="B1" s="2" t="s">
        <v>98</v>
      </c>
      <c r="H1" s="2" t="s">
        <v>1</v>
      </c>
    </row>
    <row r="2" spans="1:11">
      <c r="B2" s="2" t="s">
        <v>754</v>
      </c>
      <c r="C2" s="2" t="s">
        <v>755</v>
      </c>
      <c r="D2" s="2" t="s">
        <v>756</v>
      </c>
      <c r="E2" s="2" t="s">
        <v>560</v>
      </c>
      <c r="F2" s="2" t="s">
        <v>757</v>
      </c>
      <c r="G2" s="2" t="s">
        <v>758</v>
      </c>
      <c r="H2" s="2" t="s">
        <v>759</v>
      </c>
      <c r="I2" s="2" t="s">
        <v>560</v>
      </c>
      <c r="J2" s="2" t="s">
        <v>562</v>
      </c>
      <c r="K2" s="2" t="s">
        <v>760</v>
      </c>
    </row>
    <row r="3" spans="1:11">
      <c r="A3" s="3" t="s">
        <v>38</v>
      </c>
      <c r="B3" s="6" t="n">
        <v>64223</v>
      </c>
      <c r="E3" s="6" t="n">
        <v>191192</v>
      </c>
      <c r="H3" s="6" t="n">
        <v>64223</v>
      </c>
      <c r="I3" s="6" t="n">
        <v>191192</v>
      </c>
      <c r="J3" s="6" t="n">
        <v>50053</v>
      </c>
      <c r="K3" s="6" t="n">
        <v>13502</v>
      </c>
    </row>
    <row r="4" spans="1:11">
      <c r="A4" s="3" t="s">
        <v>761</v>
      </c>
      <c r="B4" s="4" t="n">
        <v>305672</v>
      </c>
      <c r="E4" s="4" t="n">
        <v>115072</v>
      </c>
      <c r="H4" s="4" t="n">
        <v>2406409</v>
      </c>
      <c r="I4" s="4" t="n">
        <v>1726983</v>
      </c>
    </row>
    <row r="5" spans="1:11">
      <c r="A5" s="3" t="s">
        <v>173</v>
      </c>
      <c r="H5" s="4" t="n">
        <v>2406409</v>
      </c>
      <c r="I5" s="4" t="n">
        <v>1726983</v>
      </c>
    </row>
    <row r="6" spans="1:11">
      <c r="A6" s="3" t="s">
        <v>670</v>
      </c>
      <c r="C6" s="6" t="n">
        <v>351203</v>
      </c>
      <c r="D6" s="6" t="n">
        <v>2032236</v>
      </c>
      <c r="F6" s="6" t="n">
        <v>38735</v>
      </c>
      <c r="G6" s="6" t="n">
        <v>51265</v>
      </c>
      <c r="H6" s="6" t="n">
        <v>2383440</v>
      </c>
    </row>
    <row r="7" spans="1:11">
      <c r="A7" s="3" t="s">
        <v>762</v>
      </c>
      <c r="H7" s="4" t="n">
        <v>151951451</v>
      </c>
    </row>
    <row r="8" spans="1:11">
      <c r="A8" s="3" t="s">
        <v>101</v>
      </c>
      <c r="B8" s="4" t="n">
        <v>6040201</v>
      </c>
      <c r="E8" s="6" t="n">
        <v>187543</v>
      </c>
      <c r="H8" s="6" t="n">
        <v>6417431</v>
      </c>
      <c r="I8" s="6" t="n">
        <v>250516</v>
      </c>
    </row>
    <row r="9" spans="1:11">
      <c r="A9" s="3" t="s">
        <v>374</v>
      </c>
    </row>
    <row r="10" spans="1:11">
      <c r="A10" s="3" t="s">
        <v>763</v>
      </c>
      <c r="H10" s="3" t="s">
        <v>446</v>
      </c>
    </row>
    <row r="11" spans="1:11">
      <c r="A11" s="3" t="s">
        <v>522</v>
      </c>
      <c r="B11" s="4" t="n">
        <v>36000</v>
      </c>
      <c r="H11" s="6" t="n">
        <v>36000</v>
      </c>
    </row>
    <row r="12" spans="1:11">
      <c r="A12" s="3" t="s">
        <v>764</v>
      </c>
      <c r="B12" s="4" t="n">
        <v>182020</v>
      </c>
      <c r="H12" s="4" t="n">
        <v>182020</v>
      </c>
    </row>
    <row r="13" spans="1:11">
      <c r="A13" s="3" t="s">
        <v>765</v>
      </c>
    </row>
    <row r="14" spans="1:11">
      <c r="A14" s="3" t="s">
        <v>766</v>
      </c>
      <c r="B14" s="4" t="n">
        <v>5000</v>
      </c>
      <c r="H14" s="4" t="n">
        <v>5000</v>
      </c>
    </row>
    <row r="15" spans="1:11">
      <c r="A15" s="3" t="s">
        <v>767</v>
      </c>
      <c r="B15" s="6" t="n">
        <v>125000</v>
      </c>
      <c r="H15" s="6" t="n">
        <v>125000</v>
      </c>
    </row>
    <row r="16" spans="1:11">
      <c r="A16" s="3" t="s">
        <v>768</v>
      </c>
      <c r="H16" s="4" t="n">
        <v>28016022</v>
      </c>
    </row>
    <row r="17" spans="1:11">
      <c r="A17" s="3" t="s">
        <v>769</v>
      </c>
      <c r="B17" s="4" t="n">
        <v>9127000</v>
      </c>
      <c r="H17" s="4" t="n">
        <v>9127000</v>
      </c>
    </row>
    <row r="18" spans="1:11">
      <c r="A18" s="3" t="s">
        <v>761</v>
      </c>
      <c r="H18" s="6" t="n">
        <v>276000</v>
      </c>
    </row>
    <row r="19" spans="1:11">
      <c r="A19" s="3" t="s">
        <v>770</v>
      </c>
      <c r="H19" s="3" t="s">
        <v>603</v>
      </c>
    </row>
    <row r="20" spans="1:11">
      <c r="A20" s="3" t="s">
        <v>771</v>
      </c>
      <c r="H20" s="4" t="n">
        <v>20</v>
      </c>
    </row>
    <row r="21" spans="1:11">
      <c r="A21" s="3" t="s">
        <v>772</v>
      </c>
      <c r="H21" s="6" t="n">
        <v>10417</v>
      </c>
    </row>
    <row r="22" spans="1:11">
      <c r="A22" s="3" t="s">
        <v>773</v>
      </c>
      <c r="H22" s="4" t="n">
        <v>378000</v>
      </c>
    </row>
    <row r="23" spans="1:11">
      <c r="A23" s="3" t="s">
        <v>774</v>
      </c>
    </row>
    <row r="24" spans="1:11">
      <c r="A24" s="3" t="s">
        <v>766</v>
      </c>
      <c r="B24" s="6" t="n">
        <v>41000</v>
      </c>
      <c r="H24" s="4" t="n">
        <v>41000</v>
      </c>
    </row>
    <row r="25" spans="1:11">
      <c r="A25" s="3" t="s">
        <v>767</v>
      </c>
      <c r="B25" s="6" t="n">
        <v>7100</v>
      </c>
      <c r="H25" s="6" t="n">
        <v>7100</v>
      </c>
    </row>
    <row r="26" spans="1:11">
      <c r="A26" s="3" t="s">
        <v>769</v>
      </c>
      <c r="B26" s="4" t="n">
        <v>850000</v>
      </c>
      <c r="H26" s="4" t="n">
        <v>850000</v>
      </c>
    </row>
    <row r="27" spans="1:11">
      <c r="A27" s="3" t="s">
        <v>173</v>
      </c>
      <c r="H27" s="6" t="n">
        <v>83000</v>
      </c>
    </row>
    <row r="28" spans="1:11">
      <c r="A28" s="3" t="s">
        <v>770</v>
      </c>
      <c r="H28" s="3" t="s">
        <v>603</v>
      </c>
    </row>
    <row r="29" spans="1:11">
      <c r="A29" s="3" t="s">
        <v>771</v>
      </c>
      <c r="H29" s="4" t="n">
        <v>20</v>
      </c>
    </row>
    <row r="30" spans="1:11">
      <c r="A30" s="3" t="s">
        <v>775</v>
      </c>
      <c r="H30" s="6" t="n">
        <v>10000</v>
      </c>
    </row>
    <row r="31" spans="1:11">
      <c r="A31" s="3" t="s">
        <v>762</v>
      </c>
      <c r="H31" s="4" t="n">
        <v>20030407</v>
      </c>
    </row>
    <row r="32" spans="1:11">
      <c r="A32" s="3" t="s">
        <v>773</v>
      </c>
      <c r="H32" s="6" t="n">
        <v>42000</v>
      </c>
    </row>
    <row r="33" spans="1:11">
      <c r="A33" s="3" t="s">
        <v>776</v>
      </c>
    </row>
    <row r="34" spans="1:11">
      <c r="A34" s="3" t="s">
        <v>766</v>
      </c>
      <c r="B34" s="6" t="n">
        <v>135000</v>
      </c>
      <c r="H34" s="4" t="n">
        <v>135000</v>
      </c>
    </row>
    <row r="35" spans="1:11">
      <c r="A35" s="3" t="s">
        <v>777</v>
      </c>
      <c r="B35" s="4" t="n">
        <v>12500</v>
      </c>
      <c r="H35" s="4" t="n">
        <v>12500</v>
      </c>
    </row>
    <row r="36" spans="1:11">
      <c r="A36" s="3" t="s">
        <v>767</v>
      </c>
      <c r="B36" s="6" t="n">
        <v>15000</v>
      </c>
      <c r="H36" s="6" t="n">
        <v>15000</v>
      </c>
    </row>
    <row r="37" spans="1:11">
      <c r="A37" s="3" t="s">
        <v>768</v>
      </c>
      <c r="H37" s="4" t="n">
        <v>33618226</v>
      </c>
    </row>
    <row r="38" spans="1:11">
      <c r="A38" s="3" t="s">
        <v>769</v>
      </c>
      <c r="B38" s="4" t="n">
        <v>6700000</v>
      </c>
      <c r="H38" s="4" t="n">
        <v>6700000</v>
      </c>
    </row>
    <row r="39" spans="1:11">
      <c r="A39" s="3" t="s">
        <v>173</v>
      </c>
      <c r="H39" s="6" t="n">
        <v>400000</v>
      </c>
    </row>
    <row r="40" spans="1:11">
      <c r="A40" s="3" t="s">
        <v>770</v>
      </c>
      <c r="H40" s="3" t="s">
        <v>603</v>
      </c>
    </row>
    <row r="41" spans="1:11">
      <c r="A41" s="3" t="s">
        <v>771</v>
      </c>
      <c r="H41" s="4" t="n">
        <v>20</v>
      </c>
    </row>
    <row r="42" spans="1:11">
      <c r="A42" s="3" t="s">
        <v>773</v>
      </c>
      <c r="H42" s="6" t="n">
        <v>265000</v>
      </c>
    </row>
    <row r="43" spans="1:11">
      <c r="A43" s="3" t="s">
        <v>778</v>
      </c>
    </row>
    <row r="44" spans="1:11">
      <c r="A44" s="3" t="s">
        <v>779</v>
      </c>
      <c r="H44" s="6" t="n">
        <v>23000</v>
      </c>
    </row>
    <row r="45" spans="1:11">
      <c r="A45" s="3" t="s">
        <v>780</v>
      </c>
    </row>
    <row r="46" spans="1:11">
      <c r="A46" s="3" t="s">
        <v>762</v>
      </c>
      <c r="H46" s="4" t="n">
        <v>4000000</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781</v>
      </c>
      <c r="B1" s="2" t="s">
        <v>782</v>
      </c>
    </row>
    <row r="2" spans="1:2">
      <c r="A2" s="3" t="s">
        <v>783</v>
      </c>
      <c r="B2" s="3" t="s">
        <v>784</v>
      </c>
    </row>
    <row r="3" spans="1:2">
      <c r="A3" s="3" t="s">
        <v>785</v>
      </c>
      <c r="B3" s="3" t="s">
        <v>7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787</v>
      </c>
      <c r="B1" s="2" t="s">
        <v>1</v>
      </c>
    </row>
    <row r="2" spans="1:2">
      <c r="B2" s="2" t="s">
        <v>421</v>
      </c>
    </row>
    <row r="3" spans="1:2">
      <c r="A3" s="3" t="s">
        <v>788</v>
      </c>
    </row>
    <row r="4" spans="1:2">
      <c r="A4" s="3" t="s">
        <v>789</v>
      </c>
      <c r="B4" s="6" t="n">
        <v>400000</v>
      </c>
    </row>
    <row r="5" spans="1:2">
      <c r="A5" s="3" t="s">
        <v>790</v>
      </c>
      <c r="B5" s="3" t="s">
        <v>791</v>
      </c>
    </row>
    <row r="6" spans="1:2">
      <c r="A6" s="3" t="s">
        <v>792</v>
      </c>
    </row>
    <row r="7" spans="1:2">
      <c r="A7" s="3" t="s">
        <v>790</v>
      </c>
      <c r="B7" s="3" t="s">
        <v>6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93</v>
      </c>
      <c r="B1" s="2" t="s">
        <v>2</v>
      </c>
      <c r="C1" s="2" t="s">
        <v>99</v>
      </c>
    </row>
    <row r="2" spans="1:3">
      <c r="A2" s="5" t="s">
        <v>794</v>
      </c>
    </row>
    <row r="3" spans="1:3">
      <c r="A3" s="3" t="s">
        <v>795</v>
      </c>
      <c r="B3" s="6" t="n">
        <v>4853337</v>
      </c>
      <c r="C3" s="6" t="n">
        <v>4190337</v>
      </c>
    </row>
    <row r="4" spans="1:3">
      <c r="A4" s="3" t="s">
        <v>796</v>
      </c>
      <c r="B4" s="4" t="n">
        <v>210000</v>
      </c>
    </row>
    <row r="5" spans="1:3">
      <c r="A5" s="3" t="s">
        <v>797</v>
      </c>
      <c r="B5" s="4" t="n">
        <v>-4781337</v>
      </c>
      <c r="C5" s="4" t="n">
        <v>-4190337</v>
      </c>
    </row>
    <row r="6" spans="1:3">
      <c r="A6" s="3" t="s">
        <v>798</v>
      </c>
      <c r="B6" s="6" t="n">
        <v>282000</v>
      </c>
      <c r="C6" s="3" t="s">
        <v>7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6"/>
    <col customWidth="1" max="3" min="3" width="27"/>
    <col customWidth="1" max="4" min="4" width="14"/>
  </cols>
  <sheetData>
    <row r="1" spans="1:4">
      <c r="A1" s="1" t="s">
        <v>800</v>
      </c>
      <c r="B1" s="2" t="s">
        <v>1</v>
      </c>
      <c r="C1" s="2" t="s">
        <v>383</v>
      </c>
    </row>
    <row r="2" spans="1:4">
      <c r="B2" s="2" t="s">
        <v>2</v>
      </c>
      <c r="C2" s="2" t="s">
        <v>36</v>
      </c>
      <c r="D2" s="2" t="s">
        <v>99</v>
      </c>
    </row>
    <row r="3" spans="1:4">
      <c r="A3" s="3" t="s">
        <v>801</v>
      </c>
      <c r="B3" s="6" t="n">
        <v>4853337</v>
      </c>
      <c r="D3" s="6" t="n">
        <v>4190337</v>
      </c>
    </row>
    <row r="4" spans="1:4">
      <c r="A4" s="3" t="s">
        <v>802</v>
      </c>
    </row>
    <row r="5" spans="1:4">
      <c r="A5" s="3" t="s">
        <v>803</v>
      </c>
      <c r="C5" s="6" t="n">
        <v>20940000</v>
      </c>
    </row>
    <row r="6" spans="1:4">
      <c r="A6" s="3" t="s">
        <v>804</v>
      </c>
      <c r="B6" s="6" t="n">
        <v>18410000</v>
      </c>
    </row>
    <row r="7" spans="1:4">
      <c r="A7" s="3" t="s">
        <v>805</v>
      </c>
      <c r="B7" s="3" t="s">
        <v>806</v>
      </c>
    </row>
    <row r="8" spans="1:4">
      <c r="A8" s="3" t="s">
        <v>801</v>
      </c>
      <c r="B8" s="6" t="n">
        <v>2530000</v>
      </c>
    </row>
    <row r="9" spans="1:4">
      <c r="A9" s="3" t="s">
        <v>807</v>
      </c>
    </row>
    <row r="10" spans="1:4">
      <c r="A10" s="3" t="s">
        <v>803</v>
      </c>
      <c r="B10" s="4" t="n">
        <v>2662000</v>
      </c>
    </row>
    <row r="11" spans="1:4">
      <c r="A11" s="3" t="s">
        <v>804</v>
      </c>
      <c r="B11" s="6" t="n">
        <v>1812000</v>
      </c>
    </row>
    <row r="12" spans="1:4">
      <c r="A12" s="3" t="s">
        <v>805</v>
      </c>
      <c r="B12" s="3" t="s">
        <v>808</v>
      </c>
    </row>
    <row r="13" spans="1:4">
      <c r="A13" s="3" t="s">
        <v>801</v>
      </c>
      <c r="B13" s="6" t="n">
        <v>850000</v>
      </c>
    </row>
    <row r="14" spans="1:4">
      <c r="A14" s="3" t="s">
        <v>809</v>
      </c>
    </row>
    <row r="15" spans="1:4">
      <c r="A15" s="3" t="s">
        <v>803</v>
      </c>
      <c r="B15" s="6" t="n">
        <v>1728000</v>
      </c>
    </row>
    <row r="16" spans="1:4">
      <c r="A16" s="3" t="s">
        <v>805</v>
      </c>
      <c r="B16" s="3" t="s">
        <v>810</v>
      </c>
    </row>
    <row r="17" spans="1:4">
      <c r="A17" s="3" t="s">
        <v>811</v>
      </c>
    </row>
    <row r="18" spans="1:4">
      <c r="A18" s="3" t="s">
        <v>803</v>
      </c>
      <c r="C18" s="6" t="n">
        <v>18280000</v>
      </c>
    </row>
    <row r="19" spans="1:4">
      <c r="A19" s="3" t="s">
        <v>805</v>
      </c>
      <c r="C19" s="3" t="s">
        <v>812</v>
      </c>
    </row>
    <row r="20" spans="1:4">
      <c r="A20" s="3" t="s">
        <v>813</v>
      </c>
    </row>
    <row r="21" spans="1:4">
      <c r="A21" s="3" t="s">
        <v>803</v>
      </c>
      <c r="C21" s="6" t="n">
        <v>2470000</v>
      </c>
    </row>
    <row r="22" spans="1:4">
      <c r="A22" s="3" t="s">
        <v>805</v>
      </c>
      <c r="C22" s="3" t="s">
        <v>8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14</v>
      </c>
      <c r="B1" s="2" t="s">
        <v>815</v>
      </c>
      <c r="C1" s="2" t="s">
        <v>816</v>
      </c>
      <c r="D1" s="2" t="s">
        <v>2</v>
      </c>
      <c r="E1" s="2" t="s">
        <v>36</v>
      </c>
    </row>
    <row r="2" spans="1:5">
      <c r="A2" s="5" t="s">
        <v>817</v>
      </c>
    </row>
    <row r="3" spans="1:5">
      <c r="A3" s="3" t="s">
        <v>48</v>
      </c>
      <c r="D3" s="6" t="n">
        <v>737648</v>
      </c>
      <c r="E3" s="6" t="n">
        <v>147092</v>
      </c>
    </row>
    <row r="4" spans="1:5">
      <c r="A4" s="3" t="s">
        <v>463</v>
      </c>
    </row>
    <row r="5" spans="1:5">
      <c r="A5" s="5" t="s">
        <v>818</v>
      </c>
    </row>
    <row r="6" spans="1:5">
      <c r="A6" s="3" t="s">
        <v>819</v>
      </c>
      <c r="B6" s="6" t="n">
        <v>2030000</v>
      </c>
    </row>
    <row r="7" spans="1:5">
      <c r="A7" s="5" t="s">
        <v>817</v>
      </c>
    </row>
    <row r="8" spans="1:5">
      <c r="A8" s="3" t="s">
        <v>39</v>
      </c>
      <c r="B8" s="4" t="n">
        <v>300836</v>
      </c>
    </row>
    <row r="9" spans="1:5">
      <c r="A9" s="3" t="s">
        <v>40</v>
      </c>
      <c r="B9" s="4" t="n">
        <v>5065913</v>
      </c>
    </row>
    <row r="10" spans="1:5">
      <c r="A10" s="3" t="s">
        <v>820</v>
      </c>
      <c r="B10" s="4" t="n">
        <v>654293</v>
      </c>
    </row>
    <row r="11" spans="1:5">
      <c r="A11" s="3" t="s">
        <v>45</v>
      </c>
      <c r="B11" s="4" t="n">
        <v>9975859</v>
      </c>
    </row>
    <row r="12" spans="1:5">
      <c r="A12" s="3" t="s">
        <v>821</v>
      </c>
      <c r="B12" s="4" t="n">
        <v>1786707</v>
      </c>
    </row>
    <row r="13" spans="1:5">
      <c r="A13" s="3" t="s">
        <v>822</v>
      </c>
      <c r="B13" s="4" t="n">
        <v>559153</v>
      </c>
    </row>
    <row r="14" spans="1:5">
      <c r="A14" s="3" t="s">
        <v>48</v>
      </c>
      <c r="B14" s="4" t="n">
        <v>590556</v>
      </c>
    </row>
    <row r="15" spans="1:5">
      <c r="A15" s="3" t="s">
        <v>823</v>
      </c>
      <c r="B15" s="4" t="n">
        <v>20273317</v>
      </c>
    </row>
    <row r="16" spans="1:5">
      <c r="A16" s="3" t="s">
        <v>57</v>
      </c>
      <c r="B16" s="4" t="n">
        <v>-2374090</v>
      </c>
    </row>
    <row r="17" spans="1:5">
      <c r="A17" s="3" t="s">
        <v>764</v>
      </c>
      <c r="B17" s="4" t="n">
        <v>-225311</v>
      </c>
    </row>
    <row r="18" spans="1:5">
      <c r="A18" s="3" t="s">
        <v>59</v>
      </c>
      <c r="B18" s="4" t="n">
        <v>-1988789</v>
      </c>
    </row>
    <row r="19" spans="1:5">
      <c r="A19" s="3" t="s">
        <v>60</v>
      </c>
      <c r="B19" s="4" t="n">
        <v>-504597</v>
      </c>
    </row>
    <row r="20" spans="1:5">
      <c r="A20" s="3" t="s">
        <v>824</v>
      </c>
      <c r="B20" s="4" t="n">
        <v>-9204189</v>
      </c>
    </row>
    <row r="21" spans="1:5">
      <c r="A21" s="3" t="s">
        <v>64</v>
      </c>
      <c r="B21" s="4" t="n">
        <v>-2600140</v>
      </c>
    </row>
    <row r="22" spans="1:5">
      <c r="A22" s="3" t="s">
        <v>825</v>
      </c>
      <c r="B22" s="4" t="n">
        <v>-1346201</v>
      </c>
    </row>
    <row r="23" spans="1:5">
      <c r="A23" s="3" t="s">
        <v>826</v>
      </c>
      <c r="B23" s="4" t="n">
        <v>2030000</v>
      </c>
    </row>
    <row r="24" spans="1:5">
      <c r="A24" s="3" t="s">
        <v>827</v>
      </c>
    </row>
    <row r="25" spans="1:5">
      <c r="A25" s="5" t="s">
        <v>818</v>
      </c>
    </row>
    <row r="26" spans="1:5">
      <c r="A26" s="3" t="s">
        <v>819</v>
      </c>
      <c r="C26" s="6" t="n">
        <v>1522500</v>
      </c>
    </row>
    <row r="27" spans="1:5">
      <c r="A27" s="3" t="s">
        <v>828</v>
      </c>
    </row>
    <row r="28" spans="1:5">
      <c r="A28" s="5" t="s">
        <v>818</v>
      </c>
    </row>
    <row r="29" spans="1:5">
      <c r="A29" s="3" t="s">
        <v>819</v>
      </c>
      <c r="C29" s="6" t="n">
        <v>507500</v>
      </c>
    </row>
    <row r="30" spans="1:5">
      <c r="A30" s="3" t="s">
        <v>829</v>
      </c>
    </row>
    <row r="31" spans="1:5">
      <c r="A31" s="5" t="s">
        <v>817</v>
      </c>
    </row>
    <row r="32" spans="1:5">
      <c r="A32" s="3" t="s">
        <v>830</v>
      </c>
      <c r="B32" s="4" t="n">
        <v>110000</v>
      </c>
    </row>
    <row r="33" spans="1:5">
      <c r="A33" s="3" t="s">
        <v>831</v>
      </c>
    </row>
    <row r="34" spans="1:5">
      <c r="A34" s="5" t="s">
        <v>817</v>
      </c>
    </row>
    <row r="35" spans="1:5">
      <c r="A35" s="3" t="s">
        <v>830</v>
      </c>
      <c r="B35" s="4" t="n">
        <v>820000</v>
      </c>
    </row>
    <row r="36" spans="1:5">
      <c r="A36" s="3" t="s">
        <v>832</v>
      </c>
    </row>
    <row r="37" spans="1:5">
      <c r="A37" s="5" t="s">
        <v>817</v>
      </c>
    </row>
    <row r="38" spans="1:5">
      <c r="A38" s="3" t="s">
        <v>830</v>
      </c>
      <c r="B38" s="6" t="n">
        <v>41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33</v>
      </c>
      <c r="B1" s="2" t="s">
        <v>98</v>
      </c>
      <c r="D1" s="2" t="s">
        <v>1</v>
      </c>
    </row>
    <row r="2" spans="1:5">
      <c r="B2" s="2" t="s">
        <v>2</v>
      </c>
      <c r="C2" s="2" t="s">
        <v>99</v>
      </c>
      <c r="D2" s="2" t="s">
        <v>2</v>
      </c>
      <c r="E2" s="2" t="s">
        <v>99</v>
      </c>
    </row>
    <row r="3" spans="1:5">
      <c r="A3" s="3" t="s">
        <v>834</v>
      </c>
      <c r="B3" s="6" t="n">
        <v>7258091</v>
      </c>
      <c r="C3" s="6" t="n">
        <v>7913988</v>
      </c>
      <c r="D3" s="6" t="n">
        <v>21262403</v>
      </c>
      <c r="E3" s="6" t="n">
        <v>23515972</v>
      </c>
    </row>
    <row r="4" spans="1:5">
      <c r="A4" s="3" t="s">
        <v>106</v>
      </c>
      <c r="B4" s="4" t="n">
        <v>-1136151</v>
      </c>
      <c r="C4" s="4" t="n">
        <v>-925336</v>
      </c>
      <c r="D4" s="4" t="n">
        <v>-4751198</v>
      </c>
      <c r="E4" s="4" t="n">
        <v>-4253978</v>
      </c>
    </row>
    <row r="5" spans="1:5">
      <c r="A5" s="3" t="s">
        <v>113</v>
      </c>
      <c r="B5" s="6" t="n">
        <v>-1531289</v>
      </c>
      <c r="C5" s="6" t="n">
        <v>-1492526</v>
      </c>
      <c r="D5" s="6" t="n">
        <v>-6169176</v>
      </c>
      <c r="E5" s="6" t="n">
        <v>-4589945</v>
      </c>
    </row>
    <row r="6" spans="1:5">
      <c r="A6" s="3" t="s">
        <v>835</v>
      </c>
      <c r="B6" s="6" t="n">
        <v>0</v>
      </c>
      <c r="C6" s="8" t="n">
        <v>-0.01</v>
      </c>
      <c r="D6" s="8" t="n">
        <v>-0.01</v>
      </c>
      <c r="E6" s="8" t="n">
        <v>-0.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36</v>
      </c>
      <c r="B1" s="2" t="s">
        <v>815</v>
      </c>
      <c r="C1" s="2" t="s">
        <v>2</v>
      </c>
    </row>
    <row r="2" spans="1:3">
      <c r="A2" s="3" t="s">
        <v>837</v>
      </c>
      <c r="C2" s="6" t="n">
        <v>590556</v>
      </c>
    </row>
    <row r="3" spans="1:3">
      <c r="A3" s="3" t="s">
        <v>463</v>
      </c>
    </row>
    <row r="4" spans="1:3">
      <c r="A4" s="3" t="s">
        <v>838</v>
      </c>
      <c r="B4" s="6" t="n">
        <v>2030000</v>
      </c>
    </row>
    <row r="5" spans="1:3">
      <c r="A5" s="3" t="s">
        <v>609</v>
      </c>
      <c r="B5" s="3" t="s">
        <v>378</v>
      </c>
    </row>
    <row r="6" spans="1:3">
      <c r="A6" s="3" t="s">
        <v>839</v>
      </c>
      <c r="B6" s="3" t="s">
        <v>840</v>
      </c>
    </row>
    <row r="7" spans="1:3">
      <c r="A7" s="3" t="s">
        <v>841</v>
      </c>
      <c r="B7" s="3" t="s">
        <v>842</v>
      </c>
    </row>
    <row r="8" spans="1:3">
      <c r="A8" s="3" t="s">
        <v>837</v>
      </c>
      <c r="B8" s="6" t="n">
        <v>590000</v>
      </c>
    </row>
    <row r="9" spans="1:3">
      <c r="A9" s="3" t="s">
        <v>843</v>
      </c>
      <c r="B9" s="6" t="n">
        <v>400000</v>
      </c>
    </row>
    <row r="10" spans="1:3">
      <c r="A10" s="3" t="s">
        <v>844</v>
      </c>
    </row>
    <row r="11" spans="1:3">
      <c r="A11" s="3" t="s">
        <v>845</v>
      </c>
      <c r="B11" s="3" t="s">
        <v>624</v>
      </c>
    </row>
    <row r="12" spans="1:3">
      <c r="A12" s="3" t="s">
        <v>846</v>
      </c>
    </row>
    <row r="13" spans="1:3">
      <c r="A13" s="3" t="s">
        <v>845</v>
      </c>
      <c r="B13" s="3" t="s">
        <v>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9</v>
      </c>
    </row>
    <row r="3" spans="1:3">
      <c r="A3" s="5" t="s">
        <v>170</v>
      </c>
    </row>
    <row r="4" spans="1:3">
      <c r="A4" s="3" t="s">
        <v>113</v>
      </c>
      <c r="B4" s="6" t="n">
        <v>-5894239</v>
      </c>
      <c r="C4" s="6" t="n">
        <v>-3320275</v>
      </c>
    </row>
    <row r="5" spans="1:3">
      <c r="A5" s="5" t="s">
        <v>171</v>
      </c>
    </row>
    <row r="6" spans="1:3">
      <c r="A6" s="3" t="s">
        <v>172</v>
      </c>
      <c r="B6" s="4" t="n">
        <v>327433</v>
      </c>
    </row>
    <row r="7" spans="1:3">
      <c r="A7" s="3" t="s">
        <v>173</v>
      </c>
      <c r="B7" s="4" t="n">
        <v>2406409</v>
      </c>
      <c r="C7" s="4" t="n">
        <v>1726983</v>
      </c>
    </row>
    <row r="8" spans="1:3">
      <c r="A8" s="3" t="s">
        <v>174</v>
      </c>
      <c r="B8" s="4" t="n">
        <v>82921</v>
      </c>
      <c r="C8" s="4" t="n">
        <v>29859</v>
      </c>
    </row>
    <row r="9" spans="1:3">
      <c r="A9" s="3" t="s">
        <v>175</v>
      </c>
      <c r="B9" s="4" t="n">
        <v>175592</v>
      </c>
      <c r="C9" s="4" t="n">
        <v>126653</v>
      </c>
    </row>
    <row r="10" spans="1:3">
      <c r="A10" s="3" t="s">
        <v>176</v>
      </c>
      <c r="B10" s="4" t="n">
        <v>18454</v>
      </c>
    </row>
    <row r="11" spans="1:3">
      <c r="A11" s="3" t="s">
        <v>177</v>
      </c>
      <c r="B11" s="4" t="n">
        <v>73519</v>
      </c>
      <c r="C11" s="4" t="n">
        <v>281814</v>
      </c>
    </row>
    <row r="12" spans="1:3">
      <c r="A12" s="3" t="s">
        <v>110</v>
      </c>
      <c r="B12" s="4" t="n">
        <v>1044250</v>
      </c>
      <c r="C12" s="4" t="n">
        <v>242788</v>
      </c>
    </row>
    <row r="13" spans="1:3">
      <c r="A13" s="3" t="s">
        <v>178</v>
      </c>
      <c r="B13" s="4" t="n">
        <v>114680</v>
      </c>
    </row>
    <row r="14" spans="1:3">
      <c r="A14" s="3" t="s">
        <v>179</v>
      </c>
      <c r="B14" s="4" t="n">
        <v>-7056</v>
      </c>
    </row>
    <row r="15" spans="1:3">
      <c r="A15" s="5" t="s">
        <v>180</v>
      </c>
    </row>
    <row r="16" spans="1:3">
      <c r="A16" s="3" t="s">
        <v>181</v>
      </c>
      <c r="B16" s="4" t="n">
        <v>5772</v>
      </c>
      <c r="C16" s="4" t="n">
        <v>-79154</v>
      </c>
    </row>
    <row r="17" spans="1:3">
      <c r="A17" s="3" t="s">
        <v>40</v>
      </c>
      <c r="B17" s="4" t="n">
        <v>199981</v>
      </c>
      <c r="C17" s="4" t="n">
        <v>-228865</v>
      </c>
    </row>
    <row r="18" spans="1:3">
      <c r="A18" s="3" t="s">
        <v>182</v>
      </c>
      <c r="B18" s="4" t="n">
        <v>-72203</v>
      </c>
      <c r="C18" s="4" t="n">
        <v>5141</v>
      </c>
    </row>
    <row r="19" spans="1:3">
      <c r="A19" s="3" t="s">
        <v>43</v>
      </c>
      <c r="B19" s="4" t="n">
        <v>3267</v>
      </c>
    </row>
    <row r="20" spans="1:3">
      <c r="A20" s="5" t="s">
        <v>183</v>
      </c>
    </row>
    <row r="21" spans="1:3">
      <c r="A21" s="3" t="s">
        <v>59</v>
      </c>
      <c r="B21" s="4" t="n">
        <v>231160</v>
      </c>
      <c r="C21" s="4" t="n">
        <v>116381</v>
      </c>
    </row>
    <row r="22" spans="1:3">
      <c r="A22" s="3" t="s">
        <v>60</v>
      </c>
      <c r="B22" s="4" t="n">
        <v>-178536</v>
      </c>
      <c r="C22" s="4" t="n">
        <v>27238</v>
      </c>
    </row>
    <row r="23" spans="1:3">
      <c r="A23" s="3" t="s">
        <v>64</v>
      </c>
      <c r="B23" s="4" t="n">
        <v>377693</v>
      </c>
    </row>
    <row r="24" spans="1:3">
      <c r="A24" s="3" t="s">
        <v>184</v>
      </c>
      <c r="B24" s="4" t="n">
        <v>-1090903</v>
      </c>
      <c r="C24" s="4" t="n">
        <v>-1071437</v>
      </c>
    </row>
    <row r="25" spans="1:3">
      <c r="A25" s="5" t="s">
        <v>185</v>
      </c>
    </row>
    <row r="26" spans="1:3">
      <c r="A26" s="3" t="s">
        <v>186</v>
      </c>
      <c r="B26" s="4" t="n">
        <v>-9519</v>
      </c>
      <c r="C26" s="4" t="n">
        <v>-4423</v>
      </c>
    </row>
    <row r="27" spans="1:3">
      <c r="A27" s="3" t="s">
        <v>187</v>
      </c>
      <c r="B27" s="4" t="n">
        <v>-500</v>
      </c>
    </row>
    <row r="28" spans="1:3">
      <c r="A28" s="3" t="s">
        <v>188</v>
      </c>
      <c r="B28" s="4" t="n">
        <v>-10019</v>
      </c>
      <c r="C28" s="4" t="n">
        <v>-4423</v>
      </c>
    </row>
    <row r="29" spans="1:3">
      <c r="A29" s="5" t="s">
        <v>189</v>
      </c>
    </row>
    <row r="30" spans="1:3">
      <c r="A30" s="3" t="s">
        <v>190</v>
      </c>
      <c r="B30" s="4" t="n">
        <v>-307944</v>
      </c>
    </row>
    <row r="31" spans="1:3">
      <c r="A31" s="3" t="s">
        <v>191</v>
      </c>
      <c r="C31" s="4" t="n">
        <v>500000</v>
      </c>
    </row>
    <row r="32" spans="1:3">
      <c r="A32" s="3" t="s">
        <v>192</v>
      </c>
      <c r="B32" s="4" t="n">
        <v>-16459</v>
      </c>
    </row>
    <row r="33" spans="1:3">
      <c r="A33" s="3" t="s">
        <v>193</v>
      </c>
      <c r="B33" s="4" t="n">
        <v>577648</v>
      </c>
    </row>
    <row r="34" spans="1:3">
      <c r="A34" s="3" t="s">
        <v>194</v>
      </c>
      <c r="B34" s="4" t="n">
        <v>-165246</v>
      </c>
    </row>
    <row r="35" spans="1:3">
      <c r="A35" s="3" t="s">
        <v>195</v>
      </c>
      <c r="B35" s="4" t="n">
        <v>30881</v>
      </c>
      <c r="C35" s="4" t="n">
        <v>753550</v>
      </c>
    </row>
    <row r="36" spans="1:3">
      <c r="A36" s="3" t="s">
        <v>196</v>
      </c>
      <c r="B36" s="4" t="n">
        <v>996242</v>
      </c>
    </row>
    <row r="37" spans="1:3">
      <c r="A37" s="3" t="s">
        <v>158</v>
      </c>
      <c r="B37" s="4" t="n">
        <v>-30</v>
      </c>
    </row>
    <row r="38" spans="1:3">
      <c r="A38" s="3" t="s">
        <v>197</v>
      </c>
      <c r="B38" s="4" t="n">
        <v>1115092</v>
      </c>
      <c r="C38" s="4" t="n">
        <v>1253550</v>
      </c>
    </row>
    <row r="39" spans="1:3">
      <c r="A39" s="3" t="s">
        <v>198</v>
      </c>
      <c r="B39" s="4" t="n">
        <v>14170</v>
      </c>
      <c r="C39" s="4" t="n">
        <v>177690</v>
      </c>
    </row>
    <row r="40" spans="1:3">
      <c r="A40" s="3" t="s">
        <v>199</v>
      </c>
      <c r="B40" s="4" t="n">
        <v>50053</v>
      </c>
      <c r="C40" s="4" t="n">
        <v>13502</v>
      </c>
    </row>
    <row r="41" spans="1:3">
      <c r="A41" s="3" t="s">
        <v>200</v>
      </c>
      <c r="B41" s="4" t="n">
        <v>64223</v>
      </c>
      <c r="C41" s="4" t="n">
        <v>191192</v>
      </c>
    </row>
    <row r="42" spans="1:3">
      <c r="A42" s="5" t="s">
        <v>201</v>
      </c>
    </row>
    <row r="43" spans="1:3">
      <c r="A43" s="3" t="s">
        <v>202</v>
      </c>
      <c r="B43" s="4" t="n">
        <v>198914</v>
      </c>
      <c r="C43" s="4" t="n">
        <v>93540</v>
      </c>
    </row>
    <row r="44" spans="1:3">
      <c r="A44" s="5" t="s">
        <v>203</v>
      </c>
    </row>
    <row r="45" spans="1:3">
      <c r="A45" s="3" t="s">
        <v>204</v>
      </c>
      <c r="B45" s="4" t="n">
        <v>100000</v>
      </c>
      <c r="C45" s="4" t="n">
        <v>2786602</v>
      </c>
    </row>
    <row r="46" spans="1:3">
      <c r="A46" s="3" t="s">
        <v>205</v>
      </c>
      <c r="B46" s="4" t="n">
        <v>2030000</v>
      </c>
    </row>
    <row r="47" spans="1:3">
      <c r="A47" s="3" t="s">
        <v>206</v>
      </c>
      <c r="B47" s="4" t="n">
        <v>64329</v>
      </c>
    </row>
    <row r="48" spans="1:3">
      <c r="A48" s="3" t="s">
        <v>207</v>
      </c>
      <c r="B48" s="4" t="n">
        <v>2383437</v>
      </c>
      <c r="C48" s="4" t="n">
        <v>1125000</v>
      </c>
    </row>
    <row r="49" spans="1:3">
      <c r="A49" s="3" t="s">
        <v>208</v>
      </c>
      <c r="B49" s="4" t="n">
        <v>1977935</v>
      </c>
    </row>
    <row r="50" spans="1:3">
      <c r="A50" s="3" t="s">
        <v>209</v>
      </c>
      <c r="B50" s="4" t="n">
        <v>180000</v>
      </c>
    </row>
    <row r="51" spans="1:3">
      <c r="A51" s="3" t="s">
        <v>210</v>
      </c>
      <c r="B51" s="6" t="n">
        <v>1279335</v>
      </c>
      <c r="C51" s="4" t="n">
        <v>1029581</v>
      </c>
    </row>
    <row r="52" spans="1:3">
      <c r="A52" s="3" t="s">
        <v>211</v>
      </c>
      <c r="C52" s="4" t="n">
        <v>419559</v>
      </c>
    </row>
    <row r="53" spans="1:3">
      <c r="A53" s="3" t="s">
        <v>212</v>
      </c>
      <c r="C53" s="6" t="n">
        <v>3406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08:47:47Z</dcterms:created>
  <dcterms:modified xmlns:dcterms="http://purl.org/dc/terms/" xmlns:xsi="http://www.w3.org/2001/XMLSchema-instance" xsi:type="dcterms:W3CDTF">2019-11-25T08:47:47Z</dcterms:modified>
</cp:coreProperties>
</file>